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PROPERTY, PLANT AND EQUIPMENT, " sheetId="7" state="visible" r:id="rId7"/>
    <sheet xmlns:r="http://schemas.openxmlformats.org/officeDocument/2006/relationships" name="LONG-TERM DEBT" sheetId="8" state="visible" r:id="rId8"/>
    <sheet xmlns:r="http://schemas.openxmlformats.org/officeDocument/2006/relationships" name="COMMITMENTS AND CONTINGENCIES" sheetId="9" state="visible" r:id="rId9"/>
    <sheet xmlns:r="http://schemas.openxmlformats.org/officeDocument/2006/relationships" name="INCOME TAXES" sheetId="10" state="visible" r:id="rId10"/>
    <sheet xmlns:r="http://schemas.openxmlformats.org/officeDocument/2006/relationships" name="STOCKHOLDER'S DEFICIT" sheetId="11" state="visible" r:id="rId11"/>
    <sheet xmlns:r="http://schemas.openxmlformats.org/officeDocument/2006/relationships" name="OTHER INFORMATION" sheetId="12" state="visible" r:id="rId12"/>
    <sheet xmlns:r="http://schemas.openxmlformats.org/officeDocument/2006/relationships" name="SEGMENT DATA" sheetId="13" state="visible" r:id="rId13"/>
    <sheet xmlns:r="http://schemas.openxmlformats.org/officeDocument/2006/relationships" name="CERTAIN RELATIONSHIPS AND RELAT" sheetId="14" state="visible" r:id="rId14"/>
    <sheet xmlns:r="http://schemas.openxmlformats.org/officeDocument/2006/relationships" name="BASIS OF PRESENTATION (Policies" sheetId="15" state="visible" r:id="rId15"/>
    <sheet xmlns:r="http://schemas.openxmlformats.org/officeDocument/2006/relationships" name="PROPERTY, PLANT AND EQUIPMENT16" sheetId="16" state="visible" r:id="rId16"/>
    <sheet xmlns:r="http://schemas.openxmlformats.org/officeDocument/2006/relationships" name="LONG-TERM DEBT (Tables)" sheetId="17" state="visible" r:id="rId17"/>
    <sheet xmlns:r="http://schemas.openxmlformats.org/officeDocument/2006/relationships" name="INCOME TAXES (Tables)" sheetId="18" state="visible" r:id="rId18"/>
    <sheet xmlns:r="http://schemas.openxmlformats.org/officeDocument/2006/relationships" name="STOCKHOLDER'S DEFICIT (Tables)" sheetId="19" state="visible" r:id="rId19"/>
    <sheet xmlns:r="http://schemas.openxmlformats.org/officeDocument/2006/relationships" name="SEGMENT DATA (Tables)" sheetId="20" state="visible" r:id="rId20"/>
    <sheet xmlns:r="http://schemas.openxmlformats.org/officeDocument/2006/relationships" name="BASIS OF PRESENTATION (Detail)" sheetId="21" state="visible" r:id="rId21"/>
    <sheet xmlns:r="http://schemas.openxmlformats.org/officeDocument/2006/relationships" name="PROPERTY, PLANT AND EQUIPMENT22" sheetId="22" state="visible" r:id="rId22"/>
    <sheet xmlns:r="http://schemas.openxmlformats.org/officeDocument/2006/relationships" name="PROPERTY, PLANT AND EQUIPMENT23" sheetId="23" state="visible" r:id="rId23"/>
    <sheet xmlns:r="http://schemas.openxmlformats.org/officeDocument/2006/relationships" name="PROPERTY, PLANT AND EQUIPMENT24" sheetId="24" state="visible" r:id="rId24"/>
    <sheet xmlns:r="http://schemas.openxmlformats.org/officeDocument/2006/relationships" name="PROPERTY, PLANT AND EQUIPMENT25" sheetId="25" state="visible" r:id="rId25"/>
    <sheet xmlns:r="http://schemas.openxmlformats.org/officeDocument/2006/relationships" name="PROPERTY, PLANT AND EQUIPMENT26" sheetId="26" state="visible" r:id="rId26"/>
    <sheet xmlns:r="http://schemas.openxmlformats.org/officeDocument/2006/relationships" name="LONG-TERM DEBT - Schedule Of Lo" sheetId="27" state="visible" r:id="rId27"/>
    <sheet xmlns:r="http://schemas.openxmlformats.org/officeDocument/2006/relationships" name="LONG-TERM DEBT - Additional Inf" sheetId="28" state="visible" r:id="rId28"/>
    <sheet xmlns:r="http://schemas.openxmlformats.org/officeDocument/2006/relationships" name="LONG-TERM DEBT - Surety Bonds, " sheetId="29" state="visible" r:id="rId29"/>
    <sheet xmlns:r="http://schemas.openxmlformats.org/officeDocument/2006/relationships" name="INCOME TAXES - Schedule of Comp" sheetId="30" state="visible" r:id="rId30"/>
    <sheet xmlns:r="http://schemas.openxmlformats.org/officeDocument/2006/relationships" name="INCOME TAXES - Narrative (Detai" sheetId="31" state="visible" r:id="rId31"/>
    <sheet xmlns:r="http://schemas.openxmlformats.org/officeDocument/2006/relationships" name="STOCKHOLDER'S DEFICIT (Detail)" sheetId="32" state="visible" r:id="rId32"/>
    <sheet xmlns:r="http://schemas.openxmlformats.org/officeDocument/2006/relationships" name="OTHER INFORMATION (Detail)" sheetId="33" state="visible" r:id="rId33"/>
    <sheet xmlns:r="http://schemas.openxmlformats.org/officeDocument/2006/relationships" name="SEGMENT DATA (Detail)" sheetId="34" state="visible" r:id="rId34"/>
    <sheet xmlns:r="http://schemas.openxmlformats.org/officeDocument/2006/relationships" name="CERTAIN RELATIONSHIPS AND REL35" sheetId="35" state="visible" r:id="rId35"/>
  </sheets>
  <definedNames/>
  <calcPr calcId="124519" fullCalcOnLoad="1"/>
</workbook>
</file>

<file path=xl/sharedStrings.xml><?xml version="1.0" encoding="utf-8"?>
<sst xmlns="http://schemas.openxmlformats.org/spreadsheetml/2006/main" uniqueCount="389">
  <si>
    <t>Document and Entity Information - shares</t>
  </si>
  <si>
    <t>6 Months Ended</t>
  </si>
  <si>
    <t>Jun. 30, 2017</t>
  </si>
  <si>
    <t>Jul. 31, 2017</t>
  </si>
  <si>
    <t>Document And Entity Information [Abstract]</t>
  </si>
  <si>
    <t>Entity Registrant Name</t>
  </si>
  <si>
    <t>iHeartCommunications, Inc.</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CURRENT ASSETS</t>
  </si>
  <si>
    <t>Cash and cash equivalents</t>
  </si>
  <si>
    <t>Accounts receivable, net of allowance of $38,243 in 2017 and $33,882 in 2016</t>
  </si>
  <si>
    <t>Prepaid expenses</t>
  </si>
  <si>
    <t>Assets held for sale</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ther assets</t>
  </si>
  <si>
    <t>Total Assets</t>
  </si>
  <si>
    <t>CURRENT LIABILITIES</t>
  </si>
  <si>
    <t>Accounts payable</t>
  </si>
  <si>
    <t>Accrued expenses</t>
  </si>
  <si>
    <t>Accrued interest</t>
  </si>
  <si>
    <t>Deferred income</t>
  </si>
  <si>
    <t>Current portion of long-term debt</t>
  </si>
  <si>
    <t>Total Current Liabilities</t>
  </si>
  <si>
    <t>Long-term debt</t>
  </si>
  <si>
    <t>Deferred income taxes</t>
  </si>
  <si>
    <t>Other long-term liabilities</t>
  </si>
  <si>
    <t>Commitments and contingent liabilities (Note 4)</t>
  </si>
  <si>
    <t xml:space="preserve"> </t>
  </si>
  <si>
    <t>STOCKHOLDER’S DEFICIT</t>
  </si>
  <si>
    <t>Noncontrolling interest</t>
  </si>
  <si>
    <t>Common stock, par value $.001 per share, authorized and issued 500,000,000 shares in 2017 and 2016, respectively</t>
  </si>
  <si>
    <t>Additional paid-in capital</t>
  </si>
  <si>
    <t>Accumulated deficit</t>
  </si>
  <si>
    <t>Accumulated other comprehensive loss</t>
  </si>
  <si>
    <t>Total Stockholder's Deficit</t>
  </si>
  <si>
    <t>Total Liabilities and Stockholder's Deficit</t>
  </si>
  <si>
    <t>CONSOLIDATED BALANCE SHEETS (Parenthetical) - USD ($) $ in Thousands</t>
  </si>
  <si>
    <t>Statement of Financial Position [Abstract]</t>
  </si>
  <si>
    <t>Allowance for receivables</t>
  </si>
  <si>
    <t>Common stock, par value (in dollars per share)</t>
  </si>
  <si>
    <t>Common stock, shares authorized</t>
  </si>
  <si>
    <t>Common stock, shares issued</t>
  </si>
  <si>
    <t>CONSOLIDATED STATEMENTS OF COMPREHENSIVE LOSS (UNAUDITED) - USD ($) $ in Thousands</t>
  </si>
  <si>
    <t>3 Months Ended</t>
  </si>
  <si>
    <t>Jun. 30, 2016</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Other operating income (expense), net</t>
  </si>
  <si>
    <t>Operating income (loss)</t>
  </si>
  <si>
    <t>Interest expense</t>
  </si>
  <si>
    <t>Equity in earnings (loss) of nonconsolidated affiliates</t>
  </si>
  <si>
    <t>Other income (expense), net</t>
  </si>
  <si>
    <t>Income (loss) before income taxes</t>
  </si>
  <si>
    <t>Income tax expense</t>
  </si>
  <si>
    <t>Consolidated net income (loss)</t>
  </si>
  <si>
    <t>Less amount attributable to noncontrolling interest</t>
  </si>
  <si>
    <t>Net income (loss) attributable to the Company</t>
  </si>
  <si>
    <t>Other comprehensive income (loss), net of tax:</t>
  </si>
  <si>
    <t>Foreign currency translation adjustments</t>
  </si>
  <si>
    <t>Unrealized holding gain (loss) on marketable securities</t>
  </si>
  <si>
    <t>Reclassification adjustments</t>
  </si>
  <si>
    <t>Other adjustments to comprehensive income (loss)</t>
  </si>
  <si>
    <t>Other comprehensive income</t>
  </si>
  <si>
    <t>Comprehensive income (loss)</t>
  </si>
  <si>
    <t>Comprehensive income (loss) attributable to the Company</t>
  </si>
  <si>
    <t>CONSOLIDATED STATEMENTS OF CASH FLOWS (UNAUDITED) - USD ($) $ in Thousands</t>
  </si>
  <si>
    <t>Cash flows from operating activities:</t>
  </si>
  <si>
    <t>Consolidated net loss</t>
  </si>
  <si>
    <t>Reconciling items:</t>
  </si>
  <si>
    <t>Deferred taxes</t>
  </si>
  <si>
    <t>Provision for doubtful accounts</t>
  </si>
  <si>
    <t>Amortization of deferred financing charges and note discounts, net</t>
  </si>
  <si>
    <t>Share-based compensation</t>
  </si>
  <si>
    <t>Gain on disposal of operating and other assets</t>
  </si>
  <si>
    <t>Equity in loss of nonconsolidated affiliates</t>
  </si>
  <si>
    <t>Other reconciling items, net</t>
  </si>
  <si>
    <t>Changes in operating assets and liabilities, net of effects of acquisitions and dispositions:</t>
  </si>
  <si>
    <t>(Increase) decrease in accounts receivable</t>
  </si>
  <si>
    <t>Increase in prepaid expenses and other current assets</t>
  </si>
  <si>
    <t>Decrease in accrued expenses</t>
  </si>
  <si>
    <t>Decrease in accounts payable</t>
  </si>
  <si>
    <t>Increase in accrued interest</t>
  </si>
  <si>
    <t>Increase in deferred income</t>
  </si>
  <si>
    <t>Changes in other operating assets and liabilities</t>
  </si>
  <si>
    <t>Net cash provided by (used for) operating activities</t>
  </si>
  <si>
    <t>Cash flows from investing activities:</t>
  </si>
  <si>
    <t>Purchases of other investments</t>
  </si>
  <si>
    <t>Proceeds from sale of other investments</t>
  </si>
  <si>
    <t>Purchases of property, plant and equipment</t>
  </si>
  <si>
    <t>Proceeds from disposal of assets</t>
  </si>
  <si>
    <t>Purchases of other operating assets</t>
  </si>
  <si>
    <t>Change in other, net</t>
  </si>
  <si>
    <t>Net cash provided by (used for) investing activities</t>
  </si>
  <si>
    <t>Cash flows from financing activities:</t>
  </si>
  <si>
    <t>Draws on credit facilities</t>
  </si>
  <si>
    <t>Payments on credit facilities</t>
  </si>
  <si>
    <t>Proceeds from long-term debt</t>
  </si>
  <si>
    <t>Payments on long-term debt</t>
  </si>
  <si>
    <t>Dividends and other payments to noncontrolling interests</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SUPPLEMENTAL DISCLOSURES:</t>
  </si>
  <si>
    <t>Cash paid for interest</t>
  </si>
  <si>
    <t>Cash paid for taxes</t>
  </si>
  <si>
    <t>BASIS OF PRESENTATION</t>
  </si>
  <si>
    <t>Accounting Policies [Abstract]</t>
  </si>
  <si>
    <t>BASIS OF PRESENTATION Preparation of Interim Financial Statements All references in this Quarterly Report on Form 10-Q to the “Company,” “we,” “us” and “our” refer to iHeartCommunications, Inc. and its consolidated subsidiaries. The Company’s reportable segments are iHeartMedia (“iHM”), Americas outdoor advertising (“Americas outdoor” or “Americas outdoor advertising”) and International outdoor advertising (“International outdoor” or “International outdoor advertising”).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6 Annual Report on Form 10-K. We are a holding company and have no significant assets other than the ownership interests in our subsidiaries. All of our operations and all of our operating assets are held by our subsidiaries. Certain of our outstanding indebtedness is fully and unconditionally guaranteed on a joint and several basis by our parent, iHeartMedia Capital I, LLC (“Capital I”), and certain of our direct and indirect wholly-owned domestic subsidiaries. Not all of our subsidiaries guarantee our obligations under such outstanding indebtedness. For a presentation of the allocation of assets, liabilities, equity, revenues and expenses attributable to the guarantors of our indebtedness in conformity with the SEC’s Regulation S-X Rule 3-10(d), please refer to Note 10 to the consolidated financial statements of Capital I included in its quarterly report on Form 10-Q for the quarterly period ended June 30, 2017 and filed with the SEC on August 3, 2017. Th 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7 presentation. The Company is a Texas corporation with all of its common stock being held by Capital I. All of Capital I’s interests are held by iHeartMedia Capital II, LLC, a direct, wholly-owned subsidiary of iHeartMedia, Inc. (“Parent”). Parent was formed in May 2007 by private equity funds sponsored by Bain Capital Partners, LLC and Thomas H. Lee Partners, L.P. (together, the “Sponsors”) for the purpose of acquiring the business of the Company. Omission of Per Share Information Net loss per share information is not presented as Capital I owns 100% of the Company’s common stock. The Company does not have any publicly traded common stock. Going Concern Considerations During the second quarter of 2014, the FASB issued ASU No. 2014-15, Presentation of Financial Statements - Going Concern (Subtopic 205-40): Disclosure of Uncertainties about an Entity's Ability to Continue as a Going Concern . This update provides U.S. GAAP guidance on management’s responsibility in evaluating whether there is substantial doubt about a company’s ability to continue as a going concern and about related footnote disclosures. The Company adopted this standard for the year ended December 31, 2016. Under this standard,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issued ( August 3, 2017 ). Management considered the Company’s current financial condition and liquidity sources, including current funds available, forecasted future cash flows and the Company’s conditional and unconditional obligations due before August 3, 2018 . As of June 30, 2017 , the Company had $260.5 million of cash and cash equivalents on its balance sheet, including $163.1 million of cash and cash equivalents held by the Company's subsidiary, Clear Channel Outdoor Holdings, Inc. ("CCOH"). As of June 30, 2017 , the Company had $144.1 million of excess availability under its receivables based credit facility, subject to limitations in our material financing agreements. A substantial amount of the Company's cash requirements are for debt service obligations. Although the Company has generated operating income in excess of $1.0 billion in each of the years ended December 31, 2016 and 2015, the Company incurred net losses and had negative cash flows from operations for each of these years as a result of significant cash interest payments arising from the Company's substantial debt balance. For each of the years ended December 31, 2016 and 2015, the Company had negative cash flows from operating activities as a result of operating income not being sufficient to cover cash interest expense. For the six months ended June 30, 2017 , the Company used cash of $454.4 million for operating activities, which included cash paid for interest of $876.0 million . The Company's current forecast indicates it will continue to incur net losses and generate negative cash flows from operating activities as a result of the Company's indebtedness and significant related interest expense. During the six months ended June 30, 2017 , the Company spent $905.2 million of cash on payments of principal and interest on its debt and anticipates having approximately $549.9 million and $337.4 million of cash interest payment obligations for each of the quarters ended September 30, 2017 and December 31, 2017, respectively. At June 30, 2017 , the Company had debt maturities totaling $317.6 million , $324.0 million (net of $261.5 million due to certain of our subsidiaries ) and $8,368.9 million in 2017, 2018 and 2019, respectively. On July 10, 2017, the Company exchanged $15.6 million in aggregate principal amount of 11.25% Priority Guarantee Notes due 2021 that were held by a subsidiary of the Company for $15.6 million of aggregate principal amount outstanding of its 10.0% Senior Notes due 2018 that were held by an unaffiliated third-party. On July 31, 2017, the Company borrowed an additional $60.0 million under its receivables based credit facility. After the exchange and after the additional borrowings under the receivables based credit facility, the Company's debt maturities in the next 12 months include $365.0 million outstanding under our receivables based credit facility, which matures on December 24, 2017, $96.5 million of 10% Senior Notes due January 15, 2018 and $175.0 million of 6.875% Senior Notes due June 15, 2018. The Company's forecast also includes approximately $1.8 billion in cash interest payments in the next 12 months, of which $549.9 million and $337.4 million is payable in the third and fourth quarters of 2017, respectively. These factors indicate that, if the Company is unable to refinance or extend our receivable based credit facility, the 10% Senior Notes due January 15, 2018, and/or the 6.875% Senior Notes due June 15, 2018 and take other steps to create additional liquidity, forecasted cash flows would not be sufficient for the Company to meet its obligations, including upcoming interest payments and maturities on the Company's outstanding debt, as they become due in the ordinary course of business for a period of 12 months following August 3, 2017 . As discussed below, the Company has plans to reduce its principal and interest obligations and to create additional liquidity. The Company plans to refinance or extend the receivables based credit facility to a date at least 12 months after August 3, 2017 with terms similar to the facility’s current terms. The Company has successfully extended the maturity date of this receivables based credit facility in the past, and the facility has a first-priority lien on our accounts receivable and the accounts receivable of certain of our subsidiaries. In addition, management is taking actions to create additional liquidity and maximize cash available to meet the Company’s obligations as they become due in the ordinary course of business, including the Company's cash interest payment obligations of $549.9 million and $337.4 million in the third and fourth quarters of 2017, respectively, the payment of the $96.5 million principal amount of 10% Senior Notes due January 15, 2018 at maturity and the payment of the $175.0 million 6.875% Senior Notes due June 15, 2018 at maturity. In addition, as more fully described in Note 3, the Company launched notes exchange offers and term loan offers in March 2017, which notes exchange offers and term loan offers remain open as of August 3, 2017 . These actions are intended to mitigate those conditions which raise substantial doubt of the Company’s ability to continue as a going concern for a period within 12 months following August 3, 2017 . While the Company continues to work toward completing the notes exchange offers and the term loan offers, refinancing or extending the maturity of the receivables based credit facility on similar terms, and taking other actions to create additional liquidity, there is no assurance that the notes exchange offers and the term loan offers, which have been revised since launch and are subject to substantial further revision, will be completed or that the receivables based credit facility will be refinanced or extended on similar terms. The Company’s ability to meet its obligations as they become due in the ordinary course of business for the next 12 months will depend on its ability to achieve forecasted results, its ability to conserve cash, its ability to refinance or extend the maturity of its receivables based credit facility on similar terms, and its ability to successfully complete the notes exchange offers and the term loan offers and achieve sufficient cash interest savings therefrom and its ability to complete other liquidity-generating transactions. Based on the uncertainty of achieving these actions and the significance of the forecasted future negative cash flows resulting from the Company's substantial debt balance, including anticipated future cash interest payments (including interest due in the third and fourth quarters of 2017) and the maturities of the $365.0 million in current borrowings under the Company's receivables based credit facility that matures December 24, 2017, the $96.5 million aggregate principal amount of 10% Senior Notes due January 15, 2018 and the $175.0 million aggregate principal amount of 6.875% Senior Notes due June 15, 2018, management has determined that there is substantial doubt as to the Company’s ability to continue as a going concern for a period of 12 months following August 3, 2017 . New Accounting Pronouncements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expects to utilize the full retrospective method. The Company has substantially completed its evaluation of the potential changes from adopting the new standard on its future financial reporting and disclosures, which included reviews of contractual terms for all of the Company’s significant revenue streams and the development of an implementation plan. The Company continues to execute on its implementation plan, including detailed policy drafting and training of segment personnel. Based on its evaluation, the Company does not expect material changes to its 2016 or 2017 consolidated revenues, operating income or balance sheets as a result of the implementation of this standard.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 During the second quarter of 2017, the FASB issued ASU 2017-09, Compensation - Stock Compensation (Topic 718) . This update mandates that entities will apply the modification accounting guidance if the value, vesting conditions or classification of a stock-based award changes. Entities will have to make all of the disclosures about modifications that are required today, in addition to disclosing that compensation expense hasn't changed. Additionally, the new guidance also clarifies that a modification to an award could be significant and therefore require disclosure, even if the modification accounting is not required. The guidance will be applied prospectively to awards modified on or after the adoption date and is effective for annual periods, and interim periods within those annual periods, beginning after December 15, 2017. The Company is currently evaluating the impact of the provisions of this new standard on its consolidated financial statements.</t>
  </si>
  <si>
    <t>PROPERTY, PLANT AND EQUIPMENT, INTANGIBLE ASSETS AND GOODWILL</t>
  </si>
  <si>
    <t>Property, Plant and Equipment [Abstract]</t>
  </si>
  <si>
    <t xml:space="preserve"> PROPERTY, PLANT AND EQUIPMENT, INTANGIBLE ASSETS AND GOODWILL Dispositions In January 2017, Americas outdoor sold its Indianapolis, Indiana market to Fairway Media Group, LLC in exchange for certain assets in Atlanta, Georgia with a fair value of $39.4 million , plus $43.1 million in cash, net of closing costs. The assets acquired as part of the transaction consisted of $9.9 million in fixed assets and $29.5 million in intangible assets (including $2.3 million in goodwill). The Company recognized a net gain of $28.9 million related to the sale, which is included within Other operating income, net. Property, Plant and Equipment The Company’s property, plant and equipment consisted of the following classes of assets as of June 30, 2017 and December 31, 2016 , respectively: (In thousands) June 30, December 31, Land, buildings and improvements $ 572,691 $ 570,566 Structures 2,777,063 2,684,673 Towers, transmitters and studio equipment 353,983 350,760 Furniture and other equipment 671,255 622,848 Construction in progress 97,437 91,655 4,472,429 4,320,502 Less: accumulated depreciation 2,545,770 2,372,340 Property, plant and equipment, net $ 1,926,659 $ 1,948,162 Indefinite-lived Intangible Assets The Company’s indefinite-lived intangible assets consist of Federal Communications Commission (“FCC”) broadcast licenses in its iHM segment and billboard permits in its Americas outdoor advertising segment. Due to significant differences in both business practices and regulations, billboards in the International outdoor segment are subject to long-term, finite contracts unlike the Company’s permits in the United States and Canada. Accordingly, there are no indefinite-lived intangible assets in the International outdoor segment. Other Intangible Assets Other intangible assets include definite-lived intangible assets and permanent easements. The Company’s definite-lived intangible assets primarily include transit and street furniture contracts, talent and representation contracts, customer and advertiser relationships, and site-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 The following table presents the gross carrying amount and accumulated amortization for each major class of other intangible assets as of June 30, 2017 and December 31, 2016 , respectively: (In thousands) June 30, 2017 December 31, 2016 Gross Carrying Amount Accumulated Amortization Gross Carrying Amount Accumulated Amortization Transit, street furniture and other outdoor $ 583,567 $ (456,984 ) $ 563,863 $ (426,752 ) Customer / advertiser relationships 1,222,971 (1,072,975 ) 1,222,519 (1,012,380 ) Talent contracts 319,384 (289,099 ) 319,384 (281,060 ) Representation contracts 253,234 (233,646 ) 253,511 (229,413 ) Permanent easements 162,937 — 159,782 — Other 389,814 (230,978 ) 390,171 (219,117 ) Total $ 2,931,907 $ (2,283,682 ) $ 2,909,230 $ (2,168,722 ) Total amortization expense related to definite-lived intangible assets for the three months ended June 30, 2017 and 2016 was $49.6 million and $56.8 million , respectively. Total amortization expense related to definite-lived intangible assets for the six months ended June 30, 2017 and 2016 was $98.7 million and $112.1 million , respectively. As acquisitions and dispositions occur in the future, amortization expense may vary. The following table presents the Company’s estimate of amortization expense for each of the five succeeding fiscal years for definite-lived intangible assets: (In thousands) 2018 $ 127,984 2019 44,917 2020 38,273 2021 34,703 2022 29,889 Goodwill The following table presents the changes in the carrying amount of goodwill in each of the Company’s reportable segments: (In thousands) iHM Americas Outdoor Advertising International Outdoor Advertising Other Consolidated Balance as of December 31, 2015 $ 3,288,481 $ 534,683 $ 223,892 $ 81,831 $ 4,128,887 Impairment — — (7,274 ) — (7,274 ) Dispositions — (6,934 ) (30,718 ) — (37,652 ) Foreign currency — (1,998 ) (5,051 ) — (7,049 ) Assets held for sale — (10,337 ) — — (10,337 ) Balance as of December 31, 2016 $ 3,288,481 $ 515,414 $ 180,849 $ 81,831 $ 4,066,575 Acquisitions — 2,252 — — 2,252 Dispositions — — (1,817 ) — (1,817 ) Foreign currency — 709 13,118 — 13,827 Assets held for sale — 89 — — 89 Balance as of June 30, 2017 $ 3,288,481 $ 518,464 $ 192,150 $ 81,831 $ 4,080,926</t>
  </si>
  <si>
    <t>LONG-TERM DEBT</t>
  </si>
  <si>
    <t>Debt Disclosure [Abstract]</t>
  </si>
  <si>
    <t>LONG-TERM DEBT Long-term debt outstanding as of June 30, 2017 and December 31, 2016 consisted of the following: (In thousands) June 30, December 31, Senior Secured Credit Facilities (1) $ 6,300,000 $ 6,300,000 Receivables Based Credit Facility Due 2017 (2) 305,000 330,000 9.0% Priority Guarantee Notes Due 2019 1,999,815 1,999,815 9.0% Priority Guarantee Notes Due 2021 1,750,000 1,750,000 11.25% Priority Guarantee Notes Due 2021 809,946 575,000 9.0% Priority Guarantee Notes Due 2022 1,000,000 1,000,000 10.625% Priority Guarantee Notes Due 2023 950,000 950,000 Subsidiary Revolving Credit Facility Due 2018 (3) — — Other secured subsidiary debt (4) 14,609 20,987 Total consolidated secured debt 13,129,370 12,925,802 14.0% Senior Notes Due 2021 (5) 1,746,460 1,729,168 Legacy Notes (6) 475,000 475,000 10.0% Senior Notes Due 2018 112,082 347,028 Subsidiary Senior Notes due 2022 2,725,000 2,725,000 Subsidiary Senior Subordinated Notes due 2020 2,200,000 2,200,000 Clear Channel International B.V. Senior Notes due 2020 225,000 225,000 Other subsidiary debt 29,608 27,954 Purchase accounting adjustments and original issue discount (154,916 ) (166,961 ) Long-term debt fees (106,725 ) (123,003 ) Total debt 20,380,879 20,364,988 Less: current portion 585,453 342,908 Total long-term debt $ 19,795,426 $ 20,022,080 (1) Term Loan D and Term Loan E mature in 2019. (2) The Receivables Based Credit Facility, which matures December 24, 2017, provides for borrowings up to the lesser of $ 535.0 million (the revolving credit commitment) or the borrowing base, subject to certain limitations contained in the Company's material financing agreements. (3) The Subsidiary Revolving Credit Facility provides for borrowings up to $ 75.0 million (the revolving credit commitment). (4) Other secured subsidiary debt matures at various dates from 2017 through 2045. (5) The 14.0% Senior Notes due 2021 are subject to required payments at various dates from 2018 through 2021. 2.0% per annum of the interest is paid through the issuance of payment-in-kind notes in the first and third quarters. (6) The Company's Legacy Notes, all of which were issued prior to the acquisition of the Company by Parent in 2008, consist of Senior Notes maturing at various dates in 2018 and 2027, as well as $57.1 million of Senior Notes due 2016 held by a subsidiary of the Company that remain outstanding but are eliminated for purposes of consolidation of the Company’s financial statements. The Company’s weighted average interest rate was 8.7% and 8.5% as of June 30, 2017 and December 31, 2016 , respectively. The aggregate market value of the Company’s debt based on market prices for which quotes were available was approximately $ 16.2 billion and $ 16.7 billion as of June 30, 2017 and December 31, 2016 , respectively. Under the fair value hierarchy established by ASC 820-10-35, the market value of the Company’s debt is classified as either Level 1 or Level 2. On January 31, 2017, the Company repaid $25.0 million of the amount borrowed under its receivables based credit facility. As of June 30, 2017 , the Company had outstanding borrowings under this facility of $305.0 million . On July 31, 2017, the Company borrowed an additional $60.0 million on its receivables based credit facility, bringing the total amount outstanding under this facility as of August 3, 2017 to $365.0 million On February 7, 2017, the Company completed an exchange offer by issuing $234.9 million in aggregate principal amount of 11.25% Priority Guarantee Notes due 2021 in exchange for $234.9 million of aggregate principal amount outstanding of its 10.0% Senior Notes due 2018. On March 15, 2017, the Company commenced exchange offers (the “notes exchange offers”) to exchange certain series of its outstanding debt securities (the “Existing Notes”) for new securities of the Company and CC Outdoor Holdings, Inc., a wholly-owned subsidiary of the Company, and concurrent consent solicitations with respect to the terms of the Existing Notes. On March 15, 2017, the Company also commenced offers (the “term loan offers”) to amend its outstanding Term Loan D and Term Loan E under its senior secured credit facilities and/or to issue new securities of Parent , CC Outdoor Holdings, Inc., Broader Media, LLC and/or the Company to the lenders depending on the scenario in which the notes exchange offers and the term loan offers close. The terms of the notes exchange offers and the term loan offers have been revised and are subject to substantial further revision, and the offers may never be consummated, on the terms currently proposed or otherwise. Both the notes exchange offers and the term loan offers were open as of August 3, 2017 . On July 10, 2017, the Company exchanged $15.6 million in aggregate principal amount of 11.25% Priority Guarantee Notes due 2021 that were held by a subsidiary of the Company for $15.6 million of aggregate principal amount outstanding of its 10.0% Senior Notes due 2018 that were held by an unaffiliated third party. Surety Bonds, Letters of Credit and Guarantees As of June 30, 2017 , the Company and its subsidiaries had outstanding surety bonds, commercial standby letters of credit and bank guarantees of $ 60.7 million , $ 113.6 million and $ 33.1 million , respectively. Bank guarantees and letters of credit of $ 15.9 million and $5.0 million , respectively, were backed by cash collateral. These surety bonds, letters of credit and bank guarantees relate to various operational matters including insurance, bid, concession and performance bonds as well as other items.</t>
  </si>
  <si>
    <t>COMMITMENTS AND CONTINGENCIES</t>
  </si>
  <si>
    <t>Commitments and Contingencies Disclosure [Abstract]</t>
  </si>
  <si>
    <t>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defamation matters; employment and benefits related claims; governmental fines; intellectual property claims; and tax disputes. International Outdoor Investigation On April 21, 2015, inspections were conducted at the premises of Clear Channel in Denmark and Sweden as part of an investigation by Danish competition authorities. Additionally, on the same day, Clear Channel UK received a communication from the UK competition authorities, also in connection with the investigation by Danish competition authorities. Clear Channel and its affiliates are cooperating with the national competition authorities. Stockholder Litigation On May 9, 2016, a stockholder of Clear Channel Outdoor Holdings, Inc. ("CCOH") filed a derivative lawsuit in the Court of Chancery of the State of Delaware, captioned GAMCO Asset Management Inc. v. iHeartMedia Inc. et al., C.A. No. 12312-VCS. The complaint names as defendants the Company, Parent, Bain Capital Partners, LLC and Thomas H. Lee Partners, L.P. (together, the "Sponsor Defendants"), Parent's private equity sponsors and majority owners, and the members of CCOH's board of directors. CCOH also is named as a nominal defendant. The complaint alleges that CCOH has been harmed by the intercompany agreements with the Company, CCOH’s lack of autonomy over its own cash and the actions of the defendants in serving the interests of the Company, Parent and the Sponsor Defendants to the detriment of CCOH and its minority stockholders. Specifically, the complaint alleges that the defendants have breached their fiduciary duties by causing CCOH to: (i) continue to loan cash to us under the intercompany note at below-market rates; (ii) abandon its growth and acquisition strategies in favor of transactions that would provide cash to the Company and Parent; (iii) issue new debt in the CCIBV note offering (the "CCIBV Note Offering") to provide cash to the Company and Parent through a dividend; and (iv) effect the sales of certain outdoor markets in the U.S. (the "Outdoor Asset Sales") allegedly to provide cash to the Company and Parent through a dividend. The complaint also alleges that the Company, Parent and the Sponsor Defendants aided and abetted the directors' breaches of their fiduciary duties. The complaint further alleges that the Company, Parent and the Sponsor Defendants were unjustly enriched as a result of these transactions and that these transactions constituted a waste of corporate assets for which the defendants are liable to CCOH. The plaintiff is seeking, among other things, a ruling that the defendants breached their fiduciary duties to CCOH and that the Company, Parent and the Sponsor Defendants aided and abetted the CCOH board of directors' breaches of fiduciary duty, rescission of payments made by CCOH to the Company and our affiliates pursuant to dividends declared in connection with the CCIBV Note Offering and Outdoor Asset Sales, and an order requiring the Company, Parent and the Sponsor Defendants to disgorge all profits they have received as a result of the alleged fiduciary misconduct. On July 20, 2016, the defendants filed a motion to dismiss plaintiff's verified stockholder derivative complaint for failure to state a claim upon which relief can be granted. On November 23, 2016, the Court granted defendants' motion to dismiss all claims brought by the plaintiff. On December 19, 2016, the plaintiff filed a notice of appeal of the ruling. This appeal is pending before the Court.</t>
  </si>
  <si>
    <t>INCOME TAXES</t>
  </si>
  <si>
    <t>Income Tax Disclosure [Abstract]</t>
  </si>
  <si>
    <t>INCOME TAXES Income Tax Expense The Company’s income tax expense for the three and six months ended June 30, 2017 and 2016 , respectively, consisted of the following components: (In thousands) Three Months Ended June 30, Six Months Ended June 30, 2017 2016 2017 2016 Current tax expense $ (18,875 ) $ (36,252 ) $ (44,987 ) $ (47,001 ) Deferred tax benefit (expense) 1,467 9,115 (3,105 ) 10,371 Income tax expense $ (17,408 ) $ (27,137 ) $ (48,092 ) $ (36,630 ) The effective tax rates for the three months ended June 30, 2017 and 2016 were (11.6)% and (10.9)% , respectively. The effective tax rates for the six months ended June 30, 2017 and 2016 were (9.5)% and (12.3)% , respectively. The 2017 and 2016 effective tax rates were primarily impacted by the valuation allowance recorded against deferred tax assets resulting from current period net operating losses in U.S. federal, state and certain foreign jurisdictions due to uncertainty regarding the Company's ability to realize those assets in future periods.</t>
  </si>
  <si>
    <t>STOCKHOLDER'S DEFICIT</t>
  </si>
  <si>
    <t>Equity [Abstract]</t>
  </si>
  <si>
    <t>STOCKHOLDER’S DEFICIT The Company reports its noncontrolling interests in consolidated subsidiaries as a component of equity separate from the Company’s equity. The following table shows the changes in stockholder's deficit attributable to the Company and the noncontrolling interests of subsidiaries in which the Company has a majority, but not total, ownership interest: (In thousands) The Company Noncontrolling Interests Consolidated Balance as of January 1, 2017 $ (11,021,253 ) $ 135,778 $ (10,885,475 ) Net income (loss) (562,252 ) 6,655 (555,597 ) Dividends and other payments to noncontrolling interests — (34,552 ) (34,552 ) Share-based compensation 1,222 4,259 5,481 Purchases of additional noncontrolling interest 137 (137 ) — Disposal of noncontrolling interest — (1,046 ) (1,046 ) Foreign currency translation adjustments 25,446 6,209 31,655 Unrealized holding gain on marketable securities 92 10 102 Reclassification adjustments (1,478 ) (166 ) (1,644 ) Other, net (190 ) (947 ) (1,137 ) Balances as of June 30, 2017 $ (11,558,276 ) $ 116,063 $ (11,442,213 ) (In thousands) The Company Noncontrolling Interests Consolidated Balance as of January 1, 2016 $ (10,784,841 ) $ 178,160 $ (10,606,681 ) Net income (loss) (367,396 ) 32,479 (334,917 ) Dividends and other payments to noncontrolling interests — (60,208 ) (60,208 ) Share-based compensation 1,417 5,449 6,866 Foreign currency translation adjustments 34,803 1,638 36,441 Unrealized holding loss on marketable securities (310 ) (35 ) (345 ) Reclassification adjustments 28,919 3,905 32,824 Other adjustments to comprehensive loss (3,367 ) (378 ) (3,745 ) Other, net (1,256 ) 814 (442 ) Balances as of June 30, 2016 $ (11,092,031 ) $ 161,824 $ (10,930,207 ) The Company does not have any compensation plans under which it grants awards to employees. Parent has granted restricted stock and CCOH has granted restricted stock, restricted stock units and options to purchase shares of CCOH's Class A common stock to certain key individuals.</t>
  </si>
  <si>
    <t>OTHER INFORMATION</t>
  </si>
  <si>
    <t>Other Income and Expenses [Abstract]</t>
  </si>
  <si>
    <t>OTHER INFORMATION Other Comprehensive Income (Loss) There was no change in deferred income tax liabilities resulting from adjustments to comprehensive loss for the three and six months ended June 30, 2017 . The total increase in deferred income tax liabilities of other adjustments to comprehensive loss for the three and six months ended June 30, 2016 was $0.8 million . Trade and Barter Trade and barter transactions represent the exchange of advertising spots or display space for merchandise, services or other assets in the ordinary course of business. These transactions are recorded at the estimated fair market value of the advertising spots or display space or the fair value of the merchandise or services or other assets received, whichever is most readily determinable. Trade and barter revenues and expenses from continuing operations are included in consolidated revenue and selling, general and administrative expenses, respectively. Trade and barter revenues for the Company were $47.4 million and $28.8 million for the three months ended June 30, 2017 and 2016, respectively, and $112.5 million and $75.4 million for the six months ended June 30, 2017 and 2016, respectively. Trade and barter expenses for the Company were $36.5 million and $23.6 million for the three months ended June 30, 2017 and 2016, respectively, and $92.6 million and $58.6 million for the six months ended June 30, 2017 and 2016, respectively. Trade and barter revenues for our iHeartMedia segment were $42.2 million and $27.1 million for the three months ended June 30, 2017 and 2016, respectively, and $103.3 million and $72.0 million for the six months ended June 30, 2017 and 2016, respectively. Trade and barter expenses for our iHeartMedia segment were $34.2 million and $21.5 million for the three months ended June 30, 2017 and 2016, respectively, and $86.5 million and $54.4 million for the six months ended June 30, 2017 and 2016, respectively.</t>
  </si>
  <si>
    <t>SEGMENT DATA</t>
  </si>
  <si>
    <t>Segment Reporting [Abstract]</t>
  </si>
  <si>
    <t>SEGMENT DATA The Company’s reportable segments, which it believes best reflect how the Company is currently managed, are iHM, Americas outdoor advertising and International outdoor advertising. Revenue and expenses earned and charged between segments are recorded at estimated fair value and eliminated in consolidation. The iHM segment provides media and entertainment services via broadcast and digital delivery and also includes the Company’s events and national syndication businesses. The Americas outdoor advertising segment consists of operations primarily in the United States, Canada and Latin America. The International outdoor advertising segment primarily includes operations in Europe and Asia. The Other category includes the Company’s media representation business as well as other general support services and initiatives that are ancillary to the Company’s other businesses. Corporate includes infrastructure and support, including information technology, human resources, legal, finance and administrative functions for each of the Company’s reportable segments, as well as overall executive, administrative and support functions. Share-based payments are recorded in corporate expense. The following table presents the Company's reportable segment results for the three and six months ended June 30, 2017 and 2016 : (In thousands) iHM Americas Outdoor International Outdoor Other Corporate and other reconciling items Eliminations Consolidated Three Months Ended June 30, 2017 Revenue $ 884,380 $ 323,960 $ 348,359 $ 35,609 $ — $ (1,940 ) $ 1,590,368 Direct operating expenses 264,201 145,099 205,074 3 — — 614,377 Selling, general and administrative expenses 298,842 54,763 71,135 23,580 — (1,030 ) 447,290 Corporate expenses — — — — 78,068 (910 ) 77,158 Depreciation and amortization 58,820 45,359 31,590 3,835 8,191 — 147,795 Other operating income, net — — — — 6,916 — 6,916 Operating income (loss) $ 262,517 $ 78,739 $ 40,560 $ 8,191 $ (79,343 ) $ — $ 310,664 Intersegment revenues $ — $ 1,940 $ — $ — $ — $ — $ 1,940 Capital expenditures $ 17,107 $ 26,935 $ 35,816 $ 304 $ 5,431 $ — $ 85,593 Share-based compensation expense $ — $ — $ — $ — $ 2,422 $ — $ 2,422 Three Months Ended June 30, 2016 Revenue $ 867,914 $ 325,533 $ 382,553 $ 39,066 $ — $ (594 ) $ 1,614,472 Direct operating expenses 250,367 140,038 221,963 818 — — 613,186 Selling, general and administrative expenses 271,719 57,831 77,736 27,889 — (594 ) 434,581 Corporate expenses — — — — 87,657 — 87,657 Depreciation and amortization 62,998 47,525 38,177 4,710 8,734 — 162,144 Other operating expense, net — — — — (64,190 ) — (64,190 ) Operating income (loss) $ 282,830 $ 80,139 $ 44,677 $ 5,649 $ (160,581 ) $ — $ 252,714 Intersegment revenues $ — $ 594 $ — $ — $ — $ — $ 594 Capital expenditures $ 14,275 $ 17,402 $ 31,771 $ 1,111 $ 2,367 $ — $ 66,926 Share-based compensation expense $ — $ — $ — $ — $ 3,792 $ — $ 3,792 (In thousands) iHM Americas Outdoor International Outdoor Other Corporate and other reconciling items Eliminations Consolidated Six Months Ended June 30, 2017 Revenue $ 1,641,553 $ 603,380 $ 613,665 $ 64,880 $ — $ (3,788 ) $ 2,919,690 Direct operating expenses 507,532 285,572 392,532 3 — — 1,185,639 Selling, general and administrative expenses 606,993 110,849 130,823 51,221 — (1,977 ) 897,909 Corporate expenses — — — — 157,331 (1,811 ) 155,520 Depreciation and amortization 116,857 90,654 62,263 7,204 16,923 — 293,901 Other operating income, net — — — — 38,000 — 38,000 Operating income (loss) $ 410,171 $ 116,305 $ 28,047 $ 6,452 $ (136,254 ) $ — $ 424,721 Intersegment revenues $ — $ 3,788 $ — $ — $ — $ — $ 3,788 Capital expenditures $ 30,344 $ 41,039 $ 57,640 $ 367 $ 7,230 $ — $ 136,620 Share-based compensation expense $ — $ — $ — $ — $ 5,481 $ — $ 5,481 Six Months Ended June 30, 2016 Revenue $ 1,606,800 $ 608,061 $ 689,039 $ 73,249 $ — $ (879 ) $ 2,976,270 Direct operating expenses 474,429 278,050 425,938 1,433 — — 1,179,850 Selling, general and administrative expenses 543,732 113,160 149,208 54,928 — (879 ) 860,149 Corporate expenses — — — — 165,516 — 165,516 Depreciation and amortization 121,815 93,641 76,057 8,326 17,761 — 317,600 Other operating income, net — — — — 220,273 — 220,273 Operating income (loss) $ 466,824 $ 123,210 $ 37,836 $ 8,562 $ 36,996 $ — $ 673,428 Intersegment revenues $ — $ 879 $ — $ — $ — $ — $ 879 Capital expenditures $ 23,065 $ 28,694 $ 66,684 $ 1,176 $ 4,086 $ — $ 123,705 Share-based compensation expense $ — $ — $ — $ — $ 6,866 $ — $ 6,866</t>
  </si>
  <si>
    <t>CERTAIN RELATIONSHIPS AND RELATED PARTY TRANSACTIONS</t>
  </si>
  <si>
    <t>Related Party Transactions [Abstract]</t>
  </si>
  <si>
    <t>CERTAIN RELATIONSHIPS AND RELATED PARTY TRANSACTIONS Parent is a party to a management agreement with certain affiliates of Bain Capital Partners, LLC and Thomas H. Lee Partners, L.P. (together, the "Sponsors") and certain other parties pursuant to which such affiliates of the Sponsors will provide management and financial advisory services until 2018. These agreements require management fees to be paid to such affiliates of the Sponsors for such services at a rate not greater than $ 15.0 million per year, plus reimbursable expenses. For the three and six months ended June 30, 2017 , the Company recognized management fees and reimbursable expenses of $3.8 million and $7.6 million , and $3.8 million and $7.6 million for the three and six months ended June 30, 2016 , respectively.</t>
  </si>
  <si>
    <t>BASIS OF PRESENTATION (Policies)</t>
  </si>
  <si>
    <t>Principles of Consolidation</t>
  </si>
  <si>
    <t>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6 Annual Report on Form 10-K. We are a holding company and have no significant assets other than the ownership interests in our subsidiaries. All of our operations and all of our operating assets are held by our subsidiaries. Certain of our outstanding indebtedness is fully and unconditionally guaranteed on a joint and several basis by our parent, iHeartMedia Capital I, LLC (“Capital I”), and certain of our direct and indirect wholly-owned domestic subsidiaries. Not all of our subsidiaries guarantee our obligations under such outstanding indebtedness. For a presentation of the allocation of assets, liabilities, equity, revenues and expenses attributable to the guarantors of our indebtedness in conformity with the SEC’s Regulation S-X Rule 3-10(d), please refer to Note 10 to the consolidated financial statements of Capital I included in its quarterly report on Form 10-Q for the quarterly period ended June 30, 2017 and filed with the SEC on August 3, 2017. Th 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7 presentation. The Company is a Texas corporation with all of its common stock being held by Capital I. All of Capital I’s interests are held by iHeartMedia Capital II, LLC, a direct, wholly-owned subsidiary of iHeartMedia, Inc. (“Parent”). Parent was formed in May 2007 by private equity funds sponsored by Bain Capital Partners, LLC and Thomas H. Lee Partners, L.P. (together, the “Sponsors”) for the purpose of acquiring the business of the Company.</t>
  </si>
  <si>
    <t>Omission of Per Share Information</t>
  </si>
  <si>
    <t>Omission of Per Share Information Net loss per share information is not presented as Capital I owns 100% of the Company’s common stock. The Company does not have any publicly traded common stock.</t>
  </si>
  <si>
    <t>Going Concern Considerations and New Accounting Pronouncements</t>
  </si>
  <si>
    <t>Going Concern Considerations During the second quarter of 2014, the FASB issued ASU No. 2014-15, Presentation of Financial Statements - Going Concern (Subtopic 205-40): Disclosure of Uncertainties about an Entity's Ability to Continue as a Going Concern . This update provides U.S. GAAP guidance on management’s responsibility in evaluating whether there is substantial doubt about a company’s ability to continue as a going concern and about related footnote disclosures. The Company adopted this standard for the year ended December 31, 2016. Under this standard,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issued ( August 3, 2017 ). Management considered the Company’s current financial condition and liquidity sources, including current funds available, forecasted future cash flows and the Company’s conditional and unconditional obligations due before August 3, 2018 . As of June 30, 2017 , the Company had $260.5 million of cash and cash equivalents on its balance sheet, including $163.1 million of cash and cash equivalents held by the Company's subsidiary, Clear Channel Outdoor Holdings, Inc. ("CCOH"). As of June 30, 2017 , the Company had $144.1 million of excess availability under its receivables based credit facility, subject to limitations in our material financing agreements. A substantial amount of the Company's cash requirements are for debt service obligations. Although the Company has generated operating income in excess of $1.0 billion in each of the years ended December 31, 2016 and 2015, the Company incurred net losses and had negative cash flows from operations for each of these years as a result of significant cash interest payments arising from the Company's substantial debt balance. For each of the years ended December 31, 2016 and 2015, the Company had negative cash flows from operating activities as a result of operating income not being sufficient to cover cash interest expense. For the six months ended June 30, 2017 , the Company used cash of $454.4 million for operating activities, which included cash paid for interest of $876.0 million . The Company's current forecast indicates it will continue to incur net losses and generate negative cash flows from operating activities as a result of the Company's indebtedness and significant related interest expense. During the six months ended June 30, 2017 , the Company spent $905.2 million of cash on payments of principal and interest on its debt and anticipates having approximately $549.9 million and $337.4 million of cash interest payment obligations for each of the quarters ended September 30, 2017 and December 31, 2017, respectively. At June 30, 2017 , the Company had debt maturities totaling $317.6 million , $324.0 million (net of $261.5 million due to certain of our subsidiaries ) and $8,368.9 million in 2017, 2018 and 2019, respectively. On July 10, 2017, the Company exchanged $15.6 million in aggregate principal amount of 11.25% Priority Guarantee Notes due 2021 that were held by a subsidiary of the Company for $15.6 million of aggregate principal amount outstanding of its 10.0% Senior Notes due 2018 that were held by an unaffiliated third-party. On July 31, 2017, the Company borrowed an additional $60.0 million under its receivables based credit facility. After the exchange and after the additional borrowings under the receivables based credit facility, the Company's debt maturities in the next 12 months include $365.0 million outstanding under our receivables based credit facility, which matures on December 24, 2017, $96.5 million of 10% Senior Notes due January 15, 2018 and $175.0 million of 6.875% Senior Notes due June 15, 2018. The Company's forecast also includes approximately $1.8 billion in cash interest payments in the next 12 months, of which $549.9 million and $337.4 million is payable in the third and fourth quarters of 2017, respectively. These factors indicate that, if the Company is unable to refinance or extend our receivable based credit facility, the 10% Senior Notes due January 15, 2018, and/or the 6.875% Senior Notes due June 15, 2018 and take other steps to create additional liquidity, forecasted cash flows would not be sufficient for the Company to meet its obligations, including upcoming interest payments and maturities on the Company's outstanding debt, as they become due in the ordinary course of business for a period of 12 months following August 3, 2017 . As discussed below, the Company has plans to reduce its principal and interest obligations and to create additional liquidity. The Company plans to refinance or extend the receivables based credit facility to a date at least 12 months after August 3, 2017 with terms similar to the facility’s current terms. The Company has successfully extended the maturity date of this receivables based credit facility in the past, and the facility has a first-priority lien on our accounts receivable and the accounts receivable of certain of our subsidiaries. In addition, management is taking actions to create additional liquidity and maximize cash available to meet the Company’s obligations as they become due in the ordinary course of business, including the Company's cash interest payment obligations of $549.9 million and $337.4 million in the third and fourth quarters of 2017, respectively, the payment of the $96.5 million principal amount of 10% Senior Notes due January 15, 2018 at maturity and the payment of the $175.0 million 6.875% Senior Notes due June 15, 2018 at maturity. In addition, as more fully described in Note 3, the Company launched notes exchange offers and term loan offers in March 2017, which notes exchange offers and term loan offers remain open as of August 3, 2017 . These actions are intended to mitigate those conditions which raise substantial doubt of the Company’s ability to continue as a going concern for a period within 12 months following August 3, 2017 . While the Company continues to work toward completing the notes exchange offers and the term loan offers, refinancing or extending the maturity of the receivables based credit facility on similar terms, and taking other actions to create additional liquidity, there is no assurance that the notes exchange offers and the term loan offers, which have been revised since launch and are subject to substantial further revision, will be completed or that the receivables based credit facility will be refinanced or extended on similar terms. The Company’s ability to meet its obligations as they become due in the ordinary course of business for the next 12 months will depend on its ability to achieve forecasted results, its ability to conserve cash, its ability to refinance or extend the maturity of its receivables based credit facility on similar terms, and its ability to successfully complete the notes exchange offers and the term loan offers and achieve sufficient cash interest savings therefrom and its ability to complete other liquidity-generating transactions. Based on the uncertainty of achieving these actions and the significance of the forecasted future negative cash flows resulting from the Company's substantial debt balance, including anticipated future cash interest payments (including interest due in the third and fourth quarters of 2017) and the maturities of the $365.0 million in current borrowings under the Company's receivables based credit facility that matures December 24, 2017, the $96.5 million aggregate principal amount of 10% Senior Notes due January 15, 2018 and the $175.0 million aggregate principal amount of 6.875% Senior Notes due June 15, 2018, management has determined that there is substantial doubt as to the Company’s ability to continue as a going concern for a period of 12 months following August 3, 2017 . New Accounting Pronouncements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expects to utilize the full retrospective method. The Company has substantially completed its evaluation of the potential changes from adopting the new standard on its future financial reporting and disclosures, which included reviews of contractual terms for all of the Company’s significant revenue streams and the development of an implementation plan. The Company continues to execute on its implementation plan, including detailed policy drafting and training of segment personnel. Based on its evaluation, the Company does not expect material changes to its 2016 or 2017 consolidated revenues, operating income or balance sheets as a result of the implementation of this standard.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 During the second quarter of 2017, the FASB issued ASU 2017-09, Compensation - Stock Compensation (Topic 718) . This update mandates that entities will apply the modification accounting guidance if the value, vesting conditions or classification of a stock-based award changes. Entities will have to make all of the disclosures about modifications that are required today, in addition to disclosing that compensation expense hasn't changed. Additionally, the new guidance also clarifies that a modification to an award could be significant and therefore require disclosure, even if the modification accounting is not required. The guidance will be applied prospectively to awards modified on or after the adoption date and is effective for annual periods, and interim periods within those annual periods, beginning after December 15, 2017. The Company is currently evaluating the impact of the provisions of this new standard on its consolidated financial statements.</t>
  </si>
  <si>
    <t>PROPERTY, PLANT AND EQUIPMENT, INTANGIBLE ASSETS AND GOODWILL (Tables)</t>
  </si>
  <si>
    <t>Schedule of Property, Plant and Equipment</t>
  </si>
  <si>
    <t>The Company’s property, plant and equipment consisted of the following classes of assets as of June 30, 2017 and December 31, 2016 , respectively: (In thousands) June 30, December 31, Land, buildings and improvements $ 572,691 $ 570,566 Structures 2,777,063 2,684,673 Towers, transmitters and studio equipment 353,983 350,760 Furniture and other equipment 671,255 622,848 Construction in progress 97,437 91,655 4,472,429 4,320,502 Less: accumulated depreciation 2,545,770 2,372,340 Property, plant and equipment, net $ 1,926,659 $ 1,948,162</t>
  </si>
  <si>
    <t>Schedule Of Gross Carrying Amount and Accumulated Amortization for Other Intangible Assets</t>
  </si>
  <si>
    <t>The following table presents the gross carrying amount and accumulated amortization for each major class of other intangible assets as of June 30, 2017 and December 31, 2016 , respectively: (In thousands) June 30, 2017 December 31, 2016 Gross Carrying Amount Accumulated Amortization Gross Carrying Amount Accumulated Amortization Transit, street furniture and other outdoor $ 583,567 $ (456,984 ) $ 563,863 $ (426,752 ) Customer / advertiser relationships 1,222,971 (1,072,975 ) 1,222,519 (1,012,380 ) Talent contracts 319,384 (289,099 ) 319,384 (281,060 ) Representation contracts 253,234 (233,646 ) 253,511 (229,413 ) Permanent easements 162,937 — 159,782 — Other 389,814 (230,978 ) 390,171 (219,117 ) Total $ 2,931,907 $ (2,283,682 ) $ 2,909,230 $ (2,168,722 )</t>
  </si>
  <si>
    <t>Schedule Of Future Amortization Expense</t>
  </si>
  <si>
    <t>The following table presents the Company’s estimate of amortization expense for each of the five succeeding fiscal years for definite-lived intangible assets: (In thousands) 2018 $ 127,984 2019 44,917 2020 38,273 2021 34,703 2022 29,889</t>
  </si>
  <si>
    <t>Schedule Of Changes In Carrying Amount Of Goodwill</t>
  </si>
  <si>
    <t>The following table presents the changes in the carrying amount of goodwill in each of the Company’s reportable segments: (In thousands) iHM Americas Outdoor Advertising International Outdoor Advertising Other Consolidated Balance as of December 31, 2015 $ 3,288,481 $ 534,683 $ 223,892 $ 81,831 $ 4,128,887 Impairment — — (7,274 ) — (7,274 ) Dispositions — (6,934 ) (30,718 ) — (37,652 ) Foreign currency — (1,998 ) (5,051 ) — (7,049 ) Assets held for sale — (10,337 ) — — (10,337 ) Balance as of December 31, 2016 $ 3,288,481 $ 515,414 $ 180,849 $ 81,831 $ 4,066,575 Acquisitions — 2,252 — — 2,252 Dispositions — — (1,817 ) — (1,817 ) Foreign currency — 709 13,118 — 13,827 Assets held for sale — 89 — — 89 Balance as of June 30, 2017 $ 3,288,481 $ 518,464 $ 192,150 $ 81,831 $ 4,080,926</t>
  </si>
  <si>
    <t>LONG-TERM DEBT (Tables)</t>
  </si>
  <si>
    <t>Schedule of Long-Term Debt Outstanding</t>
  </si>
  <si>
    <t>Long-term debt outstanding as of June 30, 2017 and December 31, 2016 consisted of the following: (In thousands) June 30, December 31, Senior Secured Credit Facilities (1) $ 6,300,000 $ 6,300,000 Receivables Based Credit Facility Due 2017 (2) 305,000 330,000 9.0% Priority Guarantee Notes Due 2019 1,999,815 1,999,815 9.0% Priority Guarantee Notes Due 2021 1,750,000 1,750,000 11.25% Priority Guarantee Notes Due 2021 809,946 575,000 9.0% Priority Guarantee Notes Due 2022 1,000,000 1,000,000 10.625% Priority Guarantee Notes Due 2023 950,000 950,000 Subsidiary Revolving Credit Facility Due 2018 (3) — — Other secured subsidiary debt (4) 14,609 20,987 Total consolidated secured debt 13,129,370 12,925,802 14.0% Senior Notes Due 2021 (5) 1,746,460 1,729,168 Legacy Notes (6) 475,000 475,000 10.0% Senior Notes Due 2018 112,082 347,028 Subsidiary Senior Notes due 2022 2,725,000 2,725,000 Subsidiary Senior Subordinated Notes due 2020 2,200,000 2,200,000 Clear Channel International B.V. Senior Notes due 2020 225,000 225,000 Other subsidiary debt 29,608 27,954 Purchase accounting adjustments and original issue discount (154,916 ) (166,961 ) Long-term debt fees (106,725 ) (123,003 ) Total debt 20,380,879 20,364,988 Less: current portion 585,453 342,908 Total long-term debt $ 19,795,426 $ 20,022,080 (1) Term Loan D and Term Loan E mature in 2019. (2) The Receivables Based Credit Facility, which matures December 24, 2017, provides for borrowings up to the lesser of $ 535.0 million (the revolving credit commitment) or the borrowing base, subject to certain limitations contained in the Company's material financing agreements. (3) The Subsidiary Revolving Credit Facility provides for borrowings up to $ 75.0 million (the revolving credit commitment). (4) Other secured subsidiary debt matures at various dates from 2017 through 2045. (5) The 14.0% Senior Notes due 2021 are subject to required payments at various dates from 2018 through 2021. 2.0% per annum of the interest is paid through the issuance of payment-in-kind notes in the first and third quarters. (6) The Company's Legacy Notes, all of which were issued prior to the acquisition of the Company by Parent in 2008, consist of Senior Notes maturing at various dates in 2018 and 2027, as well as $57.1 million of Senior Notes due 2016 held by a subsidiary of the Company that remain outstanding but are eliminated for purposes of consolidation of the Company’s financial statements.</t>
  </si>
  <si>
    <t>INCOME TAXES (Tables)</t>
  </si>
  <si>
    <t>Schedule of Components of Income Tax Expense</t>
  </si>
  <si>
    <t>The Company’s income tax expense for the three and six months ended June 30, 2017 and 2016 , respectively, consisted of the following components: (In thousands) Three Months Ended June 30, Six Months Ended June 30, 2017 2016 2017 2016 Current tax expense $ (18,875 ) $ (36,252 ) $ (44,987 ) $ (47,001 ) Deferred tax benefit (expense) 1,467 9,115 (3,105 ) 10,371 Income tax expense $ (17,408 ) $ (27,137 ) $ (48,092 ) $ (36,630 )</t>
  </si>
  <si>
    <t>STOCKHOLDER'S DEFICIT (Tables)</t>
  </si>
  <si>
    <t>Schedule of Changes in Stockholders' Deficit</t>
  </si>
  <si>
    <t>The following table shows the changes in stockholder's deficit attributable to the Company and the noncontrolling interests of subsidiaries in which the Company has a majority, but not total, ownership interest: (In thousands) The Company Noncontrolling Interests Consolidated Balance as of January 1, 2017 $ (11,021,253 ) $ 135,778 $ (10,885,475 ) Net income (loss) (562,252 ) 6,655 (555,597 ) Dividends and other payments to noncontrolling interests — (34,552 ) (34,552 ) Share-based compensation 1,222 4,259 5,481 Purchases of additional noncontrolling interest 137 (137 ) — Disposal of noncontrolling interest — (1,046 ) (1,046 ) Foreign currency translation adjustments 25,446 6,209 31,655 Unrealized holding gain on marketable securities 92 10 102 Reclassification adjustments (1,478 ) (166 ) (1,644 ) Other, net (190 ) (947 ) (1,137 ) Balances as of June 30, 2017 $ (11,558,276 ) $ 116,063 $ (11,442,213 ) (In thousands) The Company Noncontrolling Interests Consolidated Balance as of January 1, 2016 $ (10,784,841 ) $ 178,160 $ (10,606,681 ) Net income (loss) (367,396 ) 32,479 (334,917 ) Dividends and other payments to noncontrolling interests — (60,208 ) (60,208 ) Share-based compensation 1,417 5,449 6,866 Foreign currency translation adjustments 34,803 1,638 36,441 Unrealized holding loss on marketable securities (310 ) (35 ) (345 ) Reclassification adjustments 28,919 3,905 32,824 Other adjustments to comprehensive loss (3,367 ) (378 ) (3,745 ) Other, net (1,256 ) 814 (442 ) Balances as of June 30, 2016 $ (11,092,031 ) $ 161,824 $ (10,930,207 )</t>
  </si>
  <si>
    <t>SEGMENT DATA (Tables)</t>
  </si>
  <si>
    <t>Schedule of Reportable Segment Results</t>
  </si>
  <si>
    <t>The following table presents the Company's reportable segment results for the three and six months ended June 30, 2017 and 2016 : (In thousands) iHM Americas Outdoor International Outdoor Other Corporate and other reconciling items Eliminations Consolidated Three Months Ended June 30, 2017 Revenue $ 884,380 $ 323,960 $ 348,359 $ 35,609 $ — $ (1,940 ) $ 1,590,368 Direct operating expenses 264,201 145,099 205,074 3 — — 614,377 Selling, general and administrative expenses 298,842 54,763 71,135 23,580 — (1,030 ) 447,290 Corporate expenses — — — — 78,068 (910 ) 77,158 Depreciation and amortization 58,820 45,359 31,590 3,835 8,191 — 147,795 Other operating income, net — — — — 6,916 — 6,916 Operating income (loss) $ 262,517 $ 78,739 $ 40,560 $ 8,191 $ (79,343 ) $ — $ 310,664 Intersegment revenues $ — $ 1,940 $ — $ — $ — $ — $ 1,940 Capital expenditures $ 17,107 $ 26,935 $ 35,816 $ 304 $ 5,431 $ — $ 85,593 Share-based compensation expense $ — $ — $ — $ — $ 2,422 $ — $ 2,422 Three Months Ended June 30, 2016 Revenue $ 867,914 $ 325,533 $ 382,553 $ 39,066 $ — $ (594 ) $ 1,614,472 Direct operating expenses 250,367 140,038 221,963 818 — — 613,186 Selling, general and administrative expenses 271,719 57,831 77,736 27,889 — (594 ) 434,581 Corporate expenses — — — — 87,657 — 87,657 Depreciation and amortization 62,998 47,525 38,177 4,710 8,734 — 162,144 Other operating expense, net — — — — (64,190 ) — (64,190 ) Operating income (loss) $ 282,830 $ 80,139 $ 44,677 $ 5,649 $ (160,581 ) $ — $ 252,714 Intersegment revenues $ — $ 594 $ — $ — $ — $ — $ 594 Capital expenditures $ 14,275 $ 17,402 $ 31,771 $ 1,111 $ 2,367 $ — $ 66,926 Share-based compensation expense $ — $ — $ — $ — $ 3,792 $ — $ 3,792 (In thousands) iHM Americas Outdoor International Outdoor Other Corporate and other reconciling items Eliminations Consolidated Six Months Ended June 30, 2017 Revenue $ 1,641,553 $ 603,380 $ 613,665 $ 64,880 $ — $ (3,788 ) $ 2,919,690 Direct operating expenses 507,532 285,572 392,532 3 — — 1,185,639 Selling, general and administrative expenses 606,993 110,849 130,823 51,221 — (1,977 ) 897,909 Corporate expenses — — — — 157,331 (1,811 ) 155,520 Depreciation and amortization 116,857 90,654 62,263 7,204 16,923 — 293,901 Other operating income, net — — — — 38,000 — 38,000 Operating income (loss) $ 410,171 $ 116,305 $ 28,047 $ 6,452 $ (136,254 ) $ — $ 424,721 Intersegment revenues $ — $ 3,788 $ — $ — $ — $ — $ 3,788 Capital expenditures $ 30,344 $ 41,039 $ 57,640 $ 367 $ 7,230 $ — $ 136,620 Share-based compensation expense $ — $ — $ — $ — $ 5,481 $ — $ 5,481 Six Months Ended June 30, 2016 Revenue $ 1,606,800 $ 608,061 $ 689,039 $ 73,249 $ — $ (879 ) $ 2,976,270 Direct operating expenses 474,429 278,050 425,938 1,433 — — 1,179,850 Selling, general and administrative expenses 543,732 113,160 149,208 54,928 — (879 ) 860,149 Corporate expenses — — — — 165,516 — 165,516 Depreciation and amortization 121,815 93,641 76,057 8,326 17,761 — 317,600 Other operating income, net — — — — 220,273 — 220,273 Operating income (loss) $ 466,824 $ 123,210 $ 37,836 $ 8,562 $ 36,996 $ — $ 673,428 Intersegment revenues $ — $ 879 $ — $ — $ — $ — $ 879 Capital expenditures $ 23,065 $ 28,694 $ 66,684 $ 1,176 $ 4,086 $ — $ 123,705 Share-based compensation expense $ — $ — $ — $ — $ 6,866 $ — $ 6,866</t>
  </si>
  <si>
    <t>BASIS OF PRESENTATION (Detail) - USD ($)</t>
  </si>
  <si>
    <t>Aug. 03, 2017</t>
  </si>
  <si>
    <t>Jul. 10, 2017</t>
  </si>
  <si>
    <t>Feb. 07, 2017</t>
  </si>
  <si>
    <t>Dec. 31, 2015</t>
  </si>
  <si>
    <t>Dec. 31, 2017</t>
  </si>
  <si>
    <t>Sep. 30, 2017</t>
  </si>
  <si>
    <t>Debt Instrument [Line Items]</t>
  </si>
  <si>
    <t>Operating income (in excess of)</t>
  </si>
  <si>
    <t>Cash used for operating activities</t>
  </si>
  <si>
    <t>Cash payments of principal and interest on debt</t>
  </si>
  <si>
    <t>Cash interest payment obligations</t>
  </si>
  <si>
    <t>Debt maturities in 2017</t>
  </si>
  <si>
    <t>Debt maturities in 2018</t>
  </si>
  <si>
    <t>Debt maturities in 2019</t>
  </si>
  <si>
    <t>Additional borrowed on receivables based credit facility</t>
  </si>
  <si>
    <t>Cash interest payments in the next 12 months</t>
  </si>
  <si>
    <t>Receivables based credit facility</t>
  </si>
  <si>
    <t>Excess availability under receivables based credit facility</t>
  </si>
  <si>
    <t>11.25% Priority Guarantee Notes due 2021</t>
  </si>
  <si>
    <t>Stated interest rate</t>
  </si>
  <si>
    <t>11.25%</t>
  </si>
  <si>
    <t>10.0% Senior Notes due 2018</t>
  </si>
  <si>
    <t>10.00%</t>
  </si>
  <si>
    <t>Priority Guarantee Notes | 11.25% Priority Guarantee Notes due 2021</t>
  </si>
  <si>
    <t>Aggregate principal amount outstanding of Senior Notes</t>
  </si>
  <si>
    <t>Senior Notes | 10.0% Senior Notes due 2018</t>
  </si>
  <si>
    <t>Aggregate principal amount of notes exchanged</t>
  </si>
  <si>
    <t>Term of extension (at least)</t>
  </si>
  <si>
    <t>12 months</t>
  </si>
  <si>
    <t>Senior Notes | 6.875% Senior Notes due June 15, 2018</t>
  </si>
  <si>
    <t>6.875%</t>
  </si>
  <si>
    <t>Scenario, Forecast</t>
  </si>
  <si>
    <t>Subsequent Event | Priority Guarantee Notes | 11.25% Priority Guarantee Notes due 2021</t>
  </si>
  <si>
    <t>Subsequent Event | Senior Notes | 10.0% Senior Notes due 2018</t>
  </si>
  <si>
    <t>Period to refinance or extend the maturity of receivables based credit facility</t>
  </si>
  <si>
    <t>Subsequent Event | Senior Notes | 6.875% Senior Notes due June 15, 2018</t>
  </si>
  <si>
    <t>Subsequent Event | Receivables based credit facility | Receivables based credit facility</t>
  </si>
  <si>
    <t>Outstanding under receivables based credit facility</t>
  </si>
  <si>
    <t>Subsidiaries</t>
  </si>
  <si>
    <t>PROPERTY, PLANT AND EQUIPMENT, INTANGIBLE ASSETS AND GOODWILL - Narrative (Detail) - USD ($) $ in Thousands</t>
  </si>
  <si>
    <t>1 Months Ended</t>
  </si>
  <si>
    <t>Jan. 31, 2017</t>
  </si>
  <si>
    <t>Disposal Groups, Including Discontinued Operations [Line Items]</t>
  </si>
  <si>
    <t>Goodwill included in intangible assets acquired</t>
  </si>
  <si>
    <t>Total amortization expense related to definite-lived intangible assets</t>
  </si>
  <si>
    <t>Disposed of by sale | Indianapolis, Indiana market</t>
  </si>
  <si>
    <t>Cash proceeds from disposal</t>
  </si>
  <si>
    <t>Net gain related to sale</t>
  </si>
  <si>
    <t>Certain assets in Atlanta, Georgia</t>
  </si>
  <si>
    <t>Fair value of assets acquired</t>
  </si>
  <si>
    <t>Fixed assets acquired</t>
  </si>
  <si>
    <t>Intangible assets acquired</t>
  </si>
  <si>
    <t>Other assets acquired</t>
  </si>
  <si>
    <t>PROPERTY, PLANT AND EQUIPMENT, INTANGIBLE ASSETS AND GOODWILL - Schedule Of Property, Plant And Equipment (Detail) - USD ($) $ in Thousands</t>
  </si>
  <si>
    <t>Property, Plant and Equipment [Line Items]</t>
  </si>
  <si>
    <t>Property, plant and equipment, gross</t>
  </si>
  <si>
    <t>Less: accumulated depreciation</t>
  </si>
  <si>
    <t>Property, plant and equipment, net</t>
  </si>
  <si>
    <t>Land, buildings and improvements</t>
  </si>
  <si>
    <t>Structures</t>
  </si>
  <si>
    <t>Towers, transmitters and studio equipment</t>
  </si>
  <si>
    <t>Furniture and other equipment</t>
  </si>
  <si>
    <t>Construction in progress</t>
  </si>
  <si>
    <t>PROPERTY, PLANT AND EQUIPMENT, INTANGIBLE ASSETS AND GOODWILL - Schedule Of Gross Carrying Amount and Accumulated Amortization for Other Intangible Assets (Detail) - USD ($) $ in Thousands</t>
  </si>
  <si>
    <t>Finite-Lived Intangible Assets [Line Items]</t>
  </si>
  <si>
    <t>Gross Carrying Amount</t>
  </si>
  <si>
    <t>Accumulated Amortization</t>
  </si>
  <si>
    <t>Transit, street furniture and other outdoor contractual rights</t>
  </si>
  <si>
    <t>Customer / advertiser relationships</t>
  </si>
  <si>
    <t>Talent contracts</t>
  </si>
  <si>
    <t>Representation contracts</t>
  </si>
  <si>
    <t>Permanent easements</t>
  </si>
  <si>
    <t>Other</t>
  </si>
  <si>
    <t>PROPERTY, PLANT AND EQUIPMENT, INTANGIBLE ASSETS AND GOODWILL - Schedule Of Future Amortization Expense (Detail) $ in Thousands</t>
  </si>
  <si>
    <t>Jun. 30, 2017USD ($)</t>
  </si>
  <si>
    <t>PROPERTY, PLANT AND EQUIPMENT, INTANGIBLE ASSETS AND GOODWILL - Schedule Of Changes In Carrying Amount Of Goodwill (Detail) - USD ($) $ in Thousands</t>
  </si>
  <si>
    <t>12 Months Ended</t>
  </si>
  <si>
    <t>Beginning balance</t>
  </si>
  <si>
    <t>Impairment</t>
  </si>
  <si>
    <t>Acquisitions</t>
  </si>
  <si>
    <t>Foreign currency</t>
  </si>
  <si>
    <t>Ending balance</t>
  </si>
  <si>
    <t>iHM</t>
  </si>
  <si>
    <t>Americas Outdoor Advertising</t>
  </si>
  <si>
    <t>International Outdoor Advertising</t>
  </si>
  <si>
    <t>Dispositions</t>
  </si>
  <si>
    <t>Dispositions and assets held for sale</t>
  </si>
  <si>
    <t>Dispositions | iHM</t>
  </si>
  <si>
    <t>Dispositions | Americas Outdoor Advertising</t>
  </si>
  <si>
    <t>Dispositions | International Outdoor Advertising</t>
  </si>
  <si>
    <t>Dispositions | Other</t>
  </si>
  <si>
    <t>Assets held for sale | iHM</t>
  </si>
  <si>
    <t>Assets held for sale | Americas Outdoor Advertising</t>
  </si>
  <si>
    <t>Assets held for sale | International Outdoor Advertising</t>
  </si>
  <si>
    <t>Assets held for sale | Other</t>
  </si>
  <si>
    <t>LONG-TERM DEBT - Schedule Of Long-Term Debt Outstanding (Detail) - USD ($)</t>
  </si>
  <si>
    <t>Total consolidated secured debt</t>
  </si>
  <si>
    <t>Total debt</t>
  </si>
  <si>
    <t>Long-term debt fees</t>
  </si>
  <si>
    <t>Less: current portion</t>
  </si>
  <si>
    <t>Total long-term debt</t>
  </si>
  <si>
    <t>Senior Secured Credit Facilities</t>
  </si>
  <si>
    <t>Receivables Based Credit Facility Due 2017</t>
  </si>
  <si>
    <t>Maximum borrowings provided under credit facility</t>
  </si>
  <si>
    <t>9.0% Priority Guarantee Notes Due 2019</t>
  </si>
  <si>
    <t>9.00%</t>
  </si>
  <si>
    <t>9.0% Priority Guarantee Notes Due 2021</t>
  </si>
  <si>
    <t>11.25% Priority Guarantee Notes Due 2021</t>
  </si>
  <si>
    <t>9.0% Priority Guarantee Notes Due 2022</t>
  </si>
  <si>
    <t>10.625% Priority Guarantee Notes Due 2023</t>
  </si>
  <si>
    <t>10.625%</t>
  </si>
  <si>
    <t>Subsidiary Revolving Credit Facility Due 2018</t>
  </si>
  <si>
    <t>Subsidiary Revolving Credit Facility Due 2018 | Revolving credit commitment</t>
  </si>
  <si>
    <t>Other secured subsidiary debt</t>
  </si>
  <si>
    <t>14.0% Senior Notes Due 2021</t>
  </si>
  <si>
    <t>14.00%</t>
  </si>
  <si>
    <t>Interest paid per annum through issuance of payment-in-kind notes (as a percent)</t>
  </si>
  <si>
    <t>2.00%</t>
  </si>
  <si>
    <t>Legacy Notes</t>
  </si>
  <si>
    <t>10.0% Senior Notes Due 2018</t>
  </si>
  <si>
    <t>Subsidiary Senior Notes due 2022</t>
  </si>
  <si>
    <t>Subsidiary Senior Subordinated Notes due 2020</t>
  </si>
  <si>
    <t>Clear Channel International B.V. Senior Notes due 2020</t>
  </si>
  <si>
    <t>Other subsidiary debt</t>
  </si>
  <si>
    <t>Purchase accounting adjustments and original issue discount</t>
  </si>
  <si>
    <t>Senior Notes due 2016 | Legacy Notes</t>
  </si>
  <si>
    <t>LONG-TERM DEBT - Additional Information - Narrative (Detail) - USD ($) $ in Thousands</t>
  </si>
  <si>
    <t>Weighted average interest rate</t>
  </si>
  <si>
    <t>8.70%</t>
  </si>
  <si>
    <t>8.50%</t>
  </si>
  <si>
    <t>Aggregate market value of debt</t>
  </si>
  <si>
    <t>Line of Credit Facility [Line Items]</t>
  </si>
  <si>
    <t>Borrowings repaid under receivables based credit facility</t>
  </si>
  <si>
    <t>Receivables based credit facility | Receivables based credit facility</t>
  </si>
  <si>
    <t>Outstanding borrowings under facility</t>
  </si>
  <si>
    <t>11.25% Priority Guarantee Notes Due 2021 | Priority Guarantee Notes</t>
  </si>
  <si>
    <t>Aggregate principal amount of Notes issued</t>
  </si>
  <si>
    <t>10.0% Senior Notes Due 2018 | Senior Notes</t>
  </si>
  <si>
    <t>Aggregate principal amount of Notes exchanged</t>
  </si>
  <si>
    <t>Subsequent Event | 11.25% Priority Guarantee Notes Due 2021 | Priority Guarantee Notes</t>
  </si>
  <si>
    <t>Aggregate principal amount of notes exchanged that were held by a subsidiary</t>
  </si>
  <si>
    <t>Subsequent Event | 10.0% Senior Notes Due 2018 | Senior Notes</t>
  </si>
  <si>
    <t>LONG-TERM DEBT - Surety Bonds, Letters of Credit and Guarantees - Narrative (Detail) $ in Millions</t>
  </si>
  <si>
    <t>Surety bonds</t>
  </si>
  <si>
    <t>Guarantor Obligations [Line Items]</t>
  </si>
  <si>
    <t>Guarantees obligations</t>
  </si>
  <si>
    <t>Commercial standby letters of credit</t>
  </si>
  <si>
    <t>Bank guarantees</t>
  </si>
  <si>
    <t>Bank guarantees backed by cash collateral</t>
  </si>
  <si>
    <t>Letters of credit backed by cash collateral</t>
  </si>
  <si>
    <t>INCOME TAXES - Schedule of Components of Income Tax Expense (Detail) - USD ($) $ in Thousands</t>
  </si>
  <si>
    <t>Current tax expense</t>
  </si>
  <si>
    <t>Deferred tax benefit (expense)</t>
  </si>
  <si>
    <t>INCOME TAXES - Narrative (Detail)</t>
  </si>
  <si>
    <t>Effective tax rates</t>
  </si>
  <si>
    <t>(11.60%)</t>
  </si>
  <si>
    <t>(10.90%)</t>
  </si>
  <si>
    <t>(9.50%)</t>
  </si>
  <si>
    <t>(12.30%)</t>
  </si>
  <si>
    <t>STOCKHOLDER'S DEFICIT (Detail) - USD ($) $ in Thousands</t>
  </si>
  <si>
    <t>Increase (Decrease) in Stockholders' Equity</t>
  </si>
  <si>
    <t>Beginning Balances</t>
  </si>
  <si>
    <t>Net income (loss)</t>
  </si>
  <si>
    <t>Purchase of additional noncontrolling interests</t>
  </si>
  <si>
    <t>Disposal of noncontrolling interest</t>
  </si>
  <si>
    <t>Other adjustments to comprehensive loss</t>
  </si>
  <si>
    <t>Other, net</t>
  </si>
  <si>
    <t>Ending Balances</t>
  </si>
  <si>
    <t>The Company</t>
  </si>
  <si>
    <t>Noncontrolling Interests</t>
  </si>
  <si>
    <t>OTHER INFORMATION (Detail) - USD ($)</t>
  </si>
  <si>
    <t>Change in deferred income tax liabilities</t>
  </si>
  <si>
    <t>Segment Reporting Information [Line Items]</t>
  </si>
  <si>
    <t>Trade and barter revenues</t>
  </si>
  <si>
    <t>Trade and barter expenses</t>
  </si>
  <si>
    <t>iHeartMedia segment</t>
  </si>
  <si>
    <t>SEGMENT DATA (Detail) - USD ($) $ in Thousands</t>
  </si>
  <si>
    <t>Direct operating expenses</t>
  </si>
  <si>
    <t>Selling, general and administrative expenses</t>
  </si>
  <si>
    <t>Corporate expenses</t>
  </si>
  <si>
    <t>Capital expenditures</t>
  </si>
  <si>
    <t>Share-based compensation expense</t>
  </si>
  <si>
    <t>Operating segments | iHM</t>
  </si>
  <si>
    <t>Operating segments | Americas Outdoor</t>
  </si>
  <si>
    <t>Operating segments | International Outdoor</t>
  </si>
  <si>
    <t>Operating segments | Other</t>
  </si>
  <si>
    <t>Corporate and other reconciling items</t>
  </si>
  <si>
    <t>Eliminations</t>
  </si>
  <si>
    <t>Intersegment revenues</t>
  </si>
  <si>
    <t>Intersegment revenues | iHM</t>
  </si>
  <si>
    <t>Intersegment revenues | Americas Outdoor</t>
  </si>
  <si>
    <t>Intersegment revenues | International Outdoor</t>
  </si>
  <si>
    <t>CERTAIN RELATIONSHIPS AND RELATED PARTY TRANSACTIONS (Detail) - USD ($)</t>
  </si>
  <si>
    <t>Maximum management fees per year</t>
  </si>
  <si>
    <t>Management fees and reimbursable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97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65</v>
      </c>
      <c r="B1" s="2" t="s">
        <v>1</v>
      </c>
    </row>
    <row r="2" spans="1:2">
      <c r="B2" s="2" t="s">
        <v>2</v>
      </c>
    </row>
    <row r="3" spans="1:2">
      <c r="A3" s="3" t="s">
        <v>139</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2</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0465</v>
      </c>
      <c r="C3" s="7" t="n">
        <v>845030</v>
      </c>
    </row>
    <row r="4" spans="1:3">
      <c r="A4" s="4" t="s">
        <v>26</v>
      </c>
      <c r="B4" s="5" t="n">
        <v>1423580</v>
      </c>
      <c r="C4" s="5" t="n">
        <v>1364404</v>
      </c>
    </row>
    <row r="5" spans="1:3">
      <c r="A5" s="4" t="s">
        <v>27</v>
      </c>
      <c r="B5" s="5" t="n">
        <v>231691</v>
      </c>
      <c r="C5" s="5" t="n">
        <v>184586</v>
      </c>
    </row>
    <row r="6" spans="1:3">
      <c r="A6" s="4" t="s">
        <v>28</v>
      </c>
      <c r="B6" s="5" t="n">
        <v>0</v>
      </c>
      <c r="C6" s="5" t="n">
        <v>55602</v>
      </c>
    </row>
    <row r="7" spans="1:3">
      <c r="A7" s="4" t="s">
        <v>29</v>
      </c>
      <c r="B7" s="5" t="n">
        <v>57857</v>
      </c>
      <c r="C7" s="5" t="n">
        <v>55065</v>
      </c>
    </row>
    <row r="8" spans="1:3">
      <c r="A8" s="4" t="s">
        <v>30</v>
      </c>
      <c r="B8" s="5" t="n">
        <v>1973593</v>
      </c>
      <c r="C8" s="5" t="n">
        <v>2504687</v>
      </c>
    </row>
    <row r="9" spans="1:3">
      <c r="A9" s="3" t="s">
        <v>31</v>
      </c>
    </row>
    <row r="10" spans="1:3">
      <c r="A10" s="4" t="s">
        <v>32</v>
      </c>
      <c r="B10" s="5" t="n">
        <v>1177816</v>
      </c>
      <c r="C10" s="5" t="n">
        <v>1196676</v>
      </c>
    </row>
    <row r="11" spans="1:3">
      <c r="A11" s="4" t="s">
        <v>33</v>
      </c>
      <c r="B11" s="5" t="n">
        <v>748843</v>
      </c>
      <c r="C11" s="5" t="n">
        <v>751486</v>
      </c>
    </row>
    <row r="12" spans="1:3">
      <c r="A12" s="3" t="s">
        <v>34</v>
      </c>
    </row>
    <row r="13" spans="1:3">
      <c r="A13" s="4" t="s">
        <v>35</v>
      </c>
      <c r="B13" s="5" t="n">
        <v>2414224</v>
      </c>
      <c r="C13" s="5" t="n">
        <v>2413899</v>
      </c>
    </row>
    <row r="14" spans="1:3">
      <c r="A14" s="4" t="s">
        <v>36</v>
      </c>
      <c r="B14" s="5" t="n">
        <v>986273</v>
      </c>
      <c r="C14" s="5" t="n">
        <v>960966</v>
      </c>
    </row>
    <row r="15" spans="1:3">
      <c r="A15" s="4" t="s">
        <v>37</v>
      </c>
      <c r="B15" s="5" t="n">
        <v>648225</v>
      </c>
      <c r="C15" s="5" t="n">
        <v>740508</v>
      </c>
    </row>
    <row r="16" spans="1:3">
      <c r="A16" s="4" t="s">
        <v>38</v>
      </c>
      <c r="B16" s="5" t="n">
        <v>4080926</v>
      </c>
      <c r="C16" s="5" t="n">
        <v>4066575</v>
      </c>
    </row>
    <row r="17" spans="1:3">
      <c r="A17" s="3" t="s">
        <v>39</v>
      </c>
    </row>
    <row r="18" spans="1:3">
      <c r="A18" s="4" t="s">
        <v>40</v>
      </c>
      <c r="B18" s="5" t="n">
        <v>271553</v>
      </c>
      <c r="C18" s="5" t="n">
        <v>227450</v>
      </c>
    </row>
    <row r="19" spans="1:3">
      <c r="A19" s="4" t="s">
        <v>41</v>
      </c>
      <c r="B19" s="5" t="n">
        <v>12301453</v>
      </c>
      <c r="C19" s="5" t="n">
        <v>12862247</v>
      </c>
    </row>
    <row r="20" spans="1:3">
      <c r="A20" s="3" t="s">
        <v>42</v>
      </c>
    </row>
    <row r="21" spans="1:3">
      <c r="A21" s="4" t="s">
        <v>43</v>
      </c>
      <c r="B21" s="5" t="n">
        <v>115380</v>
      </c>
      <c r="C21" s="5" t="n">
        <v>142600</v>
      </c>
    </row>
    <row r="22" spans="1:3">
      <c r="A22" s="4" t="s">
        <v>44</v>
      </c>
      <c r="B22" s="5" t="n">
        <v>680188</v>
      </c>
      <c r="C22" s="5" t="n">
        <v>724793</v>
      </c>
    </row>
    <row r="23" spans="1:3">
      <c r="A23" s="4" t="s">
        <v>45</v>
      </c>
      <c r="B23" s="5" t="n">
        <v>262140</v>
      </c>
      <c r="C23" s="5" t="n">
        <v>264170</v>
      </c>
    </row>
    <row r="24" spans="1:3">
      <c r="A24" s="4" t="s">
        <v>46</v>
      </c>
      <c r="B24" s="5" t="n">
        <v>233206</v>
      </c>
      <c r="C24" s="5" t="n">
        <v>200103</v>
      </c>
    </row>
    <row r="25" spans="1:3">
      <c r="A25" s="4" t="s">
        <v>47</v>
      </c>
      <c r="B25" s="5" t="n">
        <v>585453</v>
      </c>
      <c r="C25" s="5" t="n">
        <v>342908</v>
      </c>
    </row>
    <row r="26" spans="1:3">
      <c r="A26" s="4" t="s">
        <v>48</v>
      </c>
      <c r="B26" s="5" t="n">
        <v>1876367</v>
      </c>
      <c r="C26" s="5" t="n">
        <v>1674574</v>
      </c>
    </row>
    <row r="27" spans="1:3">
      <c r="A27" s="4" t="s">
        <v>49</v>
      </c>
      <c r="B27" s="5" t="n">
        <v>19795426</v>
      </c>
      <c r="C27" s="5" t="n">
        <v>20022080</v>
      </c>
    </row>
    <row r="28" spans="1:3">
      <c r="A28" s="4" t="s">
        <v>50</v>
      </c>
      <c r="B28" s="5" t="n">
        <v>1455087</v>
      </c>
      <c r="C28" s="5" t="n">
        <v>1457095</v>
      </c>
    </row>
    <row r="29" spans="1:3">
      <c r="A29" s="4" t="s">
        <v>51</v>
      </c>
      <c r="B29" s="5" t="n">
        <v>616786</v>
      </c>
      <c r="C29" s="5" t="n">
        <v>593973</v>
      </c>
    </row>
    <row r="30" spans="1:3">
      <c r="A30" s="4" t="s">
        <v>52</v>
      </c>
      <c r="B30" s="4" t="s">
        <v>53</v>
      </c>
      <c r="C30" s="4" t="s">
        <v>53</v>
      </c>
    </row>
    <row r="31" spans="1:3">
      <c r="A31" s="3" t="s">
        <v>54</v>
      </c>
    </row>
    <row r="32" spans="1:3">
      <c r="A32" s="4" t="s">
        <v>55</v>
      </c>
      <c r="B32" s="5" t="n">
        <v>116063</v>
      </c>
      <c r="C32" s="5" t="n">
        <v>135778</v>
      </c>
    </row>
    <row r="33" spans="1:3">
      <c r="A33" s="4" t="s">
        <v>56</v>
      </c>
      <c r="B33" s="5" t="n">
        <v>500</v>
      </c>
      <c r="C33" s="5" t="n">
        <v>500</v>
      </c>
    </row>
    <row r="34" spans="1:3">
      <c r="A34" s="4" t="s">
        <v>57</v>
      </c>
      <c r="B34" s="5" t="n">
        <v>2069244</v>
      </c>
      <c r="C34" s="5" t="n">
        <v>2068075</v>
      </c>
    </row>
    <row r="35" spans="1:3">
      <c r="A35" s="4" t="s">
        <v>58</v>
      </c>
      <c r="B35" s="5" t="n">
        <v>-13296204</v>
      </c>
      <c r="C35" s="5" t="n">
        <v>-12733952</v>
      </c>
    </row>
    <row r="36" spans="1:3">
      <c r="A36" s="4" t="s">
        <v>59</v>
      </c>
      <c r="B36" s="5" t="n">
        <v>-331816</v>
      </c>
      <c r="C36" s="5" t="n">
        <v>-355876</v>
      </c>
    </row>
    <row r="37" spans="1:3">
      <c r="A37" s="4" t="s">
        <v>60</v>
      </c>
      <c r="B37" s="5" t="n">
        <v>-11442213</v>
      </c>
      <c r="C37" s="5" t="n">
        <v>-10885475</v>
      </c>
    </row>
    <row r="38" spans="1:3">
      <c r="A38" s="4" t="s">
        <v>61</v>
      </c>
      <c r="B38" s="7" t="n">
        <v>12301453</v>
      </c>
      <c r="C38" s="7" t="n">
        <v>12862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14"/>
  </cols>
  <sheetData>
    <row r="1" spans="1:11">
      <c r="A1" s="1" t="s">
        <v>193</v>
      </c>
      <c r="B1" s="2" t="s">
        <v>194</v>
      </c>
      <c r="C1" s="2" t="s">
        <v>3</v>
      </c>
      <c r="D1" s="2" t="s">
        <v>195</v>
      </c>
      <c r="E1" s="2" t="s">
        <v>196</v>
      </c>
      <c r="F1" s="2" t="s">
        <v>2</v>
      </c>
      <c r="G1" s="2" t="s">
        <v>70</v>
      </c>
      <c r="H1" s="2" t="s">
        <v>23</v>
      </c>
      <c r="I1" s="2" t="s">
        <v>197</v>
      </c>
      <c r="J1" s="2" t="s">
        <v>198</v>
      </c>
      <c r="K1" s="2" t="s">
        <v>199</v>
      </c>
    </row>
    <row r="2" spans="1:11">
      <c r="A2" s="3" t="s">
        <v>200</v>
      </c>
    </row>
    <row r="3" spans="1:11">
      <c r="A3" s="4" t="s">
        <v>25</v>
      </c>
      <c r="F3" s="7" t="n">
        <v>260465000</v>
      </c>
      <c r="G3" s="7" t="n">
        <v>951853000</v>
      </c>
      <c r="H3" s="7" t="n">
        <v>845030000</v>
      </c>
      <c r="I3" s="7" t="n">
        <v>772678000</v>
      </c>
    </row>
    <row r="4" spans="1:11">
      <c r="A4" s="4" t="s">
        <v>201</v>
      </c>
      <c r="H4" s="5" t="n">
        <v>1000000000</v>
      </c>
      <c r="I4" s="7" t="n">
        <v>1000000000</v>
      </c>
    </row>
    <row r="5" spans="1:11">
      <c r="A5" s="4" t="s">
        <v>202</v>
      </c>
      <c r="F5" s="5" t="n">
        <v>454374000</v>
      </c>
      <c r="G5" s="5" t="n">
        <v>181650000</v>
      </c>
    </row>
    <row r="6" spans="1:11">
      <c r="A6" s="4" t="s">
        <v>136</v>
      </c>
      <c r="F6" s="5" t="n">
        <v>876000000</v>
      </c>
      <c r="G6" s="5" t="n">
        <v>873701000</v>
      </c>
    </row>
    <row r="7" spans="1:11">
      <c r="A7" s="4" t="s">
        <v>203</v>
      </c>
      <c r="F7" s="5" t="n">
        <v>905200000</v>
      </c>
    </row>
    <row r="8" spans="1:11">
      <c r="A8" s="4" t="s">
        <v>204</v>
      </c>
      <c r="F8" s="5" t="n">
        <v>262140000</v>
      </c>
      <c r="H8" s="5" t="n">
        <v>264170000</v>
      </c>
    </row>
    <row r="9" spans="1:11">
      <c r="A9" s="4" t="s">
        <v>205</v>
      </c>
      <c r="F9" s="5" t="n">
        <v>317600000</v>
      </c>
    </row>
    <row r="10" spans="1:11">
      <c r="A10" s="4" t="s">
        <v>206</v>
      </c>
      <c r="F10" s="5" t="n">
        <v>324000000</v>
      </c>
    </row>
    <row r="11" spans="1:11">
      <c r="A11" s="4" t="s">
        <v>207</v>
      </c>
      <c r="F11" s="5" t="n">
        <v>8368900000</v>
      </c>
    </row>
    <row r="12" spans="1:11">
      <c r="A12" s="4" t="s">
        <v>208</v>
      </c>
      <c r="F12" s="5" t="n">
        <v>3125000</v>
      </c>
      <c r="G12" s="7" t="n">
        <v>0</v>
      </c>
    </row>
    <row r="13" spans="1:11">
      <c r="A13" s="4" t="s">
        <v>47</v>
      </c>
      <c r="F13" s="5" t="n">
        <v>585453000</v>
      </c>
      <c r="H13" s="7" t="n">
        <v>342908000</v>
      </c>
    </row>
    <row r="14" spans="1:11">
      <c r="A14" s="4" t="s">
        <v>209</v>
      </c>
      <c r="F14" s="5" t="n">
        <v>1800000000</v>
      </c>
    </row>
    <row r="15" spans="1:11">
      <c r="A15" s="4" t="s">
        <v>210</v>
      </c>
    </row>
    <row r="16" spans="1:11">
      <c r="A16" s="3" t="s">
        <v>200</v>
      </c>
    </row>
    <row r="17" spans="1:11">
      <c r="A17" s="4" t="s">
        <v>211</v>
      </c>
      <c r="F17" s="7" t="n">
        <v>144100000</v>
      </c>
    </row>
    <row r="18" spans="1:11">
      <c r="A18" s="4" t="s">
        <v>212</v>
      </c>
    </row>
    <row r="19" spans="1:11">
      <c r="A19" s="3" t="s">
        <v>200</v>
      </c>
    </row>
    <row r="20" spans="1:11">
      <c r="A20" s="4" t="s">
        <v>213</v>
      </c>
      <c r="F20" s="4" t="s">
        <v>214</v>
      </c>
    </row>
    <row r="21" spans="1:11">
      <c r="A21" s="4" t="s">
        <v>215</v>
      </c>
    </row>
    <row r="22" spans="1:11">
      <c r="A22" s="3" t="s">
        <v>200</v>
      </c>
    </row>
    <row r="23" spans="1:11">
      <c r="A23" s="4" t="s">
        <v>213</v>
      </c>
      <c r="F23" s="4" t="s">
        <v>216</v>
      </c>
    </row>
    <row r="24" spans="1:11">
      <c r="A24" s="4" t="s">
        <v>217</v>
      </c>
    </row>
    <row r="25" spans="1:11">
      <c r="A25" s="3" t="s">
        <v>200</v>
      </c>
    </row>
    <row r="26" spans="1:11">
      <c r="A26" s="4" t="s">
        <v>213</v>
      </c>
      <c r="E26" s="4" t="s">
        <v>214</v>
      </c>
    </row>
    <row r="27" spans="1:11">
      <c r="A27" s="4" t="s">
        <v>218</v>
      </c>
      <c r="E27" s="7" t="n">
        <v>234900000</v>
      </c>
    </row>
    <row r="28" spans="1:11">
      <c r="A28" s="4" t="s">
        <v>219</v>
      </c>
    </row>
    <row r="29" spans="1:11">
      <c r="A29" s="3" t="s">
        <v>200</v>
      </c>
    </row>
    <row r="30" spans="1:11">
      <c r="A30" s="4" t="s">
        <v>220</v>
      </c>
      <c r="E30" s="7" t="n">
        <v>234900000</v>
      </c>
    </row>
    <row r="31" spans="1:11">
      <c r="A31" s="4" t="s">
        <v>213</v>
      </c>
      <c r="F31" s="4" t="s">
        <v>216</v>
      </c>
    </row>
    <row r="32" spans="1:11">
      <c r="A32" s="4" t="s">
        <v>47</v>
      </c>
      <c r="F32" s="7" t="n">
        <v>96500000</v>
      </c>
    </row>
    <row r="33" spans="1:11">
      <c r="A33" s="4" t="s">
        <v>221</v>
      </c>
      <c r="F33" s="4" t="s">
        <v>222</v>
      </c>
    </row>
    <row r="34" spans="1:11">
      <c r="A34" s="4" t="s">
        <v>223</v>
      </c>
    </row>
    <row r="35" spans="1:11">
      <c r="A35" s="3" t="s">
        <v>200</v>
      </c>
    </row>
    <row r="36" spans="1:11">
      <c r="A36" s="4" t="s">
        <v>213</v>
      </c>
      <c r="F36" s="4" t="s">
        <v>224</v>
      </c>
    </row>
    <row r="37" spans="1:11">
      <c r="A37" s="4" t="s">
        <v>47</v>
      </c>
      <c r="F37" s="7" t="n">
        <v>175000000</v>
      </c>
    </row>
    <row r="38" spans="1:11">
      <c r="A38" s="4" t="s">
        <v>225</v>
      </c>
    </row>
    <row r="39" spans="1:11">
      <c r="A39" s="3" t="s">
        <v>200</v>
      </c>
    </row>
    <row r="40" spans="1:11">
      <c r="A40" s="4" t="s">
        <v>204</v>
      </c>
      <c r="J40" s="7" t="n">
        <v>337400000</v>
      </c>
      <c r="K40" s="7" t="n">
        <v>549900000</v>
      </c>
    </row>
    <row r="41" spans="1:11">
      <c r="A41" s="4" t="s">
        <v>226</v>
      </c>
    </row>
    <row r="42" spans="1:11">
      <c r="A42" s="3" t="s">
        <v>200</v>
      </c>
    </row>
    <row r="43" spans="1:11">
      <c r="A43" s="4" t="s">
        <v>220</v>
      </c>
      <c r="D43" s="7" t="n">
        <v>15600000</v>
      </c>
    </row>
    <row r="44" spans="1:11">
      <c r="A44" s="4" t="s">
        <v>213</v>
      </c>
      <c r="D44" s="4" t="s">
        <v>214</v>
      </c>
    </row>
    <row r="45" spans="1:11">
      <c r="A45" s="4" t="s">
        <v>227</v>
      </c>
    </row>
    <row r="46" spans="1:11">
      <c r="A46" s="3" t="s">
        <v>200</v>
      </c>
    </row>
    <row r="47" spans="1:11">
      <c r="A47" s="4" t="s">
        <v>213</v>
      </c>
      <c r="D47" s="4" t="s">
        <v>216</v>
      </c>
    </row>
    <row r="48" spans="1:11">
      <c r="A48" s="4" t="s">
        <v>218</v>
      </c>
      <c r="D48" s="7" t="n">
        <v>15600000</v>
      </c>
    </row>
    <row r="49" spans="1:11">
      <c r="A49" s="4" t="s">
        <v>47</v>
      </c>
      <c r="C49" s="7" t="n">
        <v>96500000</v>
      </c>
    </row>
    <row r="50" spans="1:11">
      <c r="A50" s="4" t="s">
        <v>228</v>
      </c>
      <c r="B50" s="4" t="s">
        <v>222</v>
      </c>
    </row>
    <row r="51" spans="1:11">
      <c r="A51" s="4" t="s">
        <v>229</v>
      </c>
    </row>
    <row r="52" spans="1:11">
      <c r="A52" s="3" t="s">
        <v>200</v>
      </c>
    </row>
    <row r="53" spans="1:11">
      <c r="A53" s="4" t="s">
        <v>47</v>
      </c>
      <c r="C53" s="5" t="n">
        <v>175000000</v>
      </c>
    </row>
    <row r="54" spans="1:11">
      <c r="A54" s="4" t="s">
        <v>230</v>
      </c>
    </row>
    <row r="55" spans="1:11">
      <c r="A55" s="3" t="s">
        <v>200</v>
      </c>
    </row>
    <row r="56" spans="1:11">
      <c r="A56" s="4" t="s">
        <v>208</v>
      </c>
      <c r="C56" s="5" t="n">
        <v>60000000</v>
      </c>
    </row>
    <row r="57" spans="1:11">
      <c r="A57" s="4" t="s">
        <v>231</v>
      </c>
      <c r="C57" s="7" t="n">
        <v>365000000</v>
      </c>
    </row>
    <row r="58" spans="1:11">
      <c r="A58" s="4" t="s">
        <v>232</v>
      </c>
    </row>
    <row r="59" spans="1:11">
      <c r="A59" s="3" t="s">
        <v>200</v>
      </c>
    </row>
    <row r="60" spans="1:11">
      <c r="A60" s="4" t="s">
        <v>25</v>
      </c>
      <c r="F60" s="5" t="n">
        <v>163100000</v>
      </c>
    </row>
    <row r="61" spans="1:11">
      <c r="A61" s="4" t="s">
        <v>206</v>
      </c>
      <c r="F61" s="7" t="n">
        <v>2615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233</v>
      </c>
      <c r="B1" s="2" t="s">
        <v>234</v>
      </c>
      <c r="C1" s="2" t="s">
        <v>69</v>
      </c>
      <c r="E1" s="2" t="s">
        <v>1</v>
      </c>
    </row>
    <row r="2" spans="1:8">
      <c r="B2" s="2" t="s">
        <v>235</v>
      </c>
      <c r="C2" s="2" t="s">
        <v>2</v>
      </c>
      <c r="D2" s="2" t="s">
        <v>70</v>
      </c>
      <c r="E2" s="2" t="s">
        <v>2</v>
      </c>
      <c r="F2" s="2" t="s">
        <v>70</v>
      </c>
      <c r="G2" s="2" t="s">
        <v>23</v>
      </c>
      <c r="H2" s="2" t="s">
        <v>197</v>
      </c>
    </row>
    <row r="3" spans="1:8">
      <c r="A3" s="3" t="s">
        <v>236</v>
      </c>
    </row>
    <row r="4" spans="1:8">
      <c r="A4" s="4" t="s">
        <v>237</v>
      </c>
      <c r="C4" s="7" t="n">
        <v>4080926</v>
      </c>
      <c r="E4" s="7" t="n">
        <v>4080926</v>
      </c>
      <c r="G4" s="7" t="n">
        <v>4066575</v>
      </c>
      <c r="H4" s="7" t="n">
        <v>4128887</v>
      </c>
    </row>
    <row r="5" spans="1:8">
      <c r="A5" s="4" t="s">
        <v>238</v>
      </c>
      <c r="C5" s="7" t="n">
        <v>49600</v>
      </c>
      <c r="D5" s="7" t="n">
        <v>56800</v>
      </c>
      <c r="E5" s="7" t="n">
        <v>98700</v>
      </c>
      <c r="F5" s="7" t="n">
        <v>112100</v>
      </c>
    </row>
    <row r="6" spans="1:8">
      <c r="A6" s="4" t="s">
        <v>239</v>
      </c>
    </row>
    <row r="7" spans="1:8">
      <c r="A7" s="3" t="s">
        <v>236</v>
      </c>
    </row>
    <row r="8" spans="1:8">
      <c r="A8" s="4" t="s">
        <v>240</v>
      </c>
      <c r="B8" s="7" t="n">
        <v>43100</v>
      </c>
    </row>
    <row r="9" spans="1:8">
      <c r="A9" s="4" t="s">
        <v>241</v>
      </c>
      <c r="B9" s="5" t="n">
        <v>28900</v>
      </c>
    </row>
    <row r="10" spans="1:8">
      <c r="A10" s="4" t="s">
        <v>242</v>
      </c>
    </row>
    <row r="11" spans="1:8">
      <c r="A11" s="3" t="s">
        <v>236</v>
      </c>
    </row>
    <row r="12" spans="1:8">
      <c r="A12" s="4" t="s">
        <v>243</v>
      </c>
      <c r="B12" s="5" t="n">
        <v>39400</v>
      </c>
    </row>
    <row r="13" spans="1:8">
      <c r="A13" s="4" t="s">
        <v>244</v>
      </c>
      <c r="B13" s="5" t="n">
        <v>9900</v>
      </c>
    </row>
    <row r="14" spans="1:8">
      <c r="A14" s="4" t="s">
        <v>245</v>
      </c>
      <c r="B14" s="5" t="n">
        <v>29500</v>
      </c>
    </row>
    <row r="15" spans="1:8">
      <c r="A15" s="4" t="s">
        <v>237</v>
      </c>
      <c r="B15" s="5" t="n">
        <v>2300</v>
      </c>
    </row>
    <row r="16" spans="1:8">
      <c r="A16" s="4" t="s">
        <v>246</v>
      </c>
      <c r="B16" s="7" t="n">
        <v>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3</v>
      </c>
    </row>
    <row r="2" spans="1:3">
      <c r="A2" s="3" t="s">
        <v>248</v>
      </c>
    </row>
    <row r="3" spans="1:3">
      <c r="A3" s="4" t="s">
        <v>249</v>
      </c>
      <c r="B3" s="7" t="n">
        <v>4472429</v>
      </c>
      <c r="C3" s="7" t="n">
        <v>4320502</v>
      </c>
    </row>
    <row r="4" spans="1:3">
      <c r="A4" s="4" t="s">
        <v>250</v>
      </c>
      <c r="B4" s="5" t="n">
        <v>2545770</v>
      </c>
      <c r="C4" s="5" t="n">
        <v>2372340</v>
      </c>
    </row>
    <row r="5" spans="1:3">
      <c r="A5" s="4" t="s">
        <v>251</v>
      </c>
      <c r="B5" s="5" t="n">
        <v>1926659</v>
      </c>
      <c r="C5" s="5" t="n">
        <v>1948162</v>
      </c>
    </row>
    <row r="6" spans="1:3">
      <c r="A6" s="4" t="s">
        <v>252</v>
      </c>
    </row>
    <row r="7" spans="1:3">
      <c r="A7" s="3" t="s">
        <v>248</v>
      </c>
    </row>
    <row r="8" spans="1:3">
      <c r="A8" s="4" t="s">
        <v>249</v>
      </c>
      <c r="B8" s="5" t="n">
        <v>572691</v>
      </c>
      <c r="C8" s="5" t="n">
        <v>570566</v>
      </c>
    </row>
    <row r="9" spans="1:3">
      <c r="A9" s="4" t="s">
        <v>253</v>
      </c>
    </row>
    <row r="10" spans="1:3">
      <c r="A10" s="3" t="s">
        <v>248</v>
      </c>
    </row>
    <row r="11" spans="1:3">
      <c r="A11" s="4" t="s">
        <v>249</v>
      </c>
      <c r="B11" s="5" t="n">
        <v>2777063</v>
      </c>
      <c r="C11" s="5" t="n">
        <v>2684673</v>
      </c>
    </row>
    <row r="12" spans="1:3">
      <c r="A12" s="4" t="s">
        <v>254</v>
      </c>
    </row>
    <row r="13" spans="1:3">
      <c r="A13" s="3" t="s">
        <v>248</v>
      </c>
    </row>
    <row r="14" spans="1:3">
      <c r="A14" s="4" t="s">
        <v>249</v>
      </c>
      <c r="B14" s="5" t="n">
        <v>353983</v>
      </c>
      <c r="C14" s="5" t="n">
        <v>350760</v>
      </c>
    </row>
    <row r="15" spans="1:3">
      <c r="A15" s="4" t="s">
        <v>255</v>
      </c>
    </row>
    <row r="16" spans="1:3">
      <c r="A16" s="3" t="s">
        <v>248</v>
      </c>
    </row>
    <row r="17" spans="1:3">
      <c r="A17" s="4" t="s">
        <v>249</v>
      </c>
      <c r="B17" s="5" t="n">
        <v>671255</v>
      </c>
      <c r="C17" s="5" t="n">
        <v>622848</v>
      </c>
    </row>
    <row r="18" spans="1:3">
      <c r="A18" s="4" t="s">
        <v>256</v>
      </c>
    </row>
    <row r="19" spans="1:3">
      <c r="A19" s="3" t="s">
        <v>248</v>
      </c>
    </row>
    <row r="20" spans="1:3">
      <c r="A20" s="4" t="s">
        <v>249</v>
      </c>
      <c r="B20" s="7" t="n">
        <v>97437</v>
      </c>
      <c r="C20" s="7" t="n">
        <v>916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3</v>
      </c>
    </row>
    <row r="2" spans="1:3">
      <c r="A2" s="3" t="s">
        <v>258</v>
      </c>
    </row>
    <row r="3" spans="1:3">
      <c r="A3" s="4" t="s">
        <v>259</v>
      </c>
      <c r="B3" s="7" t="n">
        <v>2931907</v>
      </c>
      <c r="C3" s="7" t="n">
        <v>2909230</v>
      </c>
    </row>
    <row r="4" spans="1:3">
      <c r="A4" s="4" t="s">
        <v>260</v>
      </c>
      <c r="B4" s="5" t="n">
        <v>-2283682</v>
      </c>
      <c r="C4" s="5" t="n">
        <v>-2168722</v>
      </c>
    </row>
    <row r="5" spans="1:3">
      <c r="A5" s="4" t="s">
        <v>261</v>
      </c>
    </row>
    <row r="6" spans="1:3">
      <c r="A6" s="3" t="s">
        <v>258</v>
      </c>
    </row>
    <row r="7" spans="1:3">
      <c r="A7" s="4" t="s">
        <v>259</v>
      </c>
      <c r="B7" s="5" t="n">
        <v>583567</v>
      </c>
      <c r="C7" s="5" t="n">
        <v>563863</v>
      </c>
    </row>
    <row r="8" spans="1:3">
      <c r="A8" s="4" t="s">
        <v>260</v>
      </c>
      <c r="B8" s="5" t="n">
        <v>-456984</v>
      </c>
      <c r="C8" s="5" t="n">
        <v>-426752</v>
      </c>
    </row>
    <row r="9" spans="1:3">
      <c r="A9" s="4" t="s">
        <v>262</v>
      </c>
    </row>
    <row r="10" spans="1:3">
      <c r="A10" s="3" t="s">
        <v>258</v>
      </c>
    </row>
    <row r="11" spans="1:3">
      <c r="A11" s="4" t="s">
        <v>259</v>
      </c>
      <c r="B11" s="5" t="n">
        <v>1222971</v>
      </c>
      <c r="C11" s="5" t="n">
        <v>1222519</v>
      </c>
    </row>
    <row r="12" spans="1:3">
      <c r="A12" s="4" t="s">
        <v>260</v>
      </c>
      <c r="B12" s="5" t="n">
        <v>-1072975</v>
      </c>
      <c r="C12" s="5" t="n">
        <v>-1012380</v>
      </c>
    </row>
    <row r="13" spans="1:3">
      <c r="A13" s="4" t="s">
        <v>263</v>
      </c>
    </row>
    <row r="14" spans="1:3">
      <c r="A14" s="3" t="s">
        <v>258</v>
      </c>
    </row>
    <row r="15" spans="1:3">
      <c r="A15" s="4" t="s">
        <v>259</v>
      </c>
      <c r="B15" s="5" t="n">
        <v>319384</v>
      </c>
      <c r="C15" s="5" t="n">
        <v>319384</v>
      </c>
    </row>
    <row r="16" spans="1:3">
      <c r="A16" s="4" t="s">
        <v>260</v>
      </c>
      <c r="B16" s="5" t="n">
        <v>-289099</v>
      </c>
      <c r="C16" s="5" t="n">
        <v>-281060</v>
      </c>
    </row>
    <row r="17" spans="1:3">
      <c r="A17" s="4" t="s">
        <v>264</v>
      </c>
    </row>
    <row r="18" spans="1:3">
      <c r="A18" s="3" t="s">
        <v>258</v>
      </c>
    </row>
    <row r="19" spans="1:3">
      <c r="A19" s="4" t="s">
        <v>259</v>
      </c>
      <c r="B19" s="5" t="n">
        <v>253234</v>
      </c>
      <c r="C19" s="5" t="n">
        <v>253511</v>
      </c>
    </row>
    <row r="20" spans="1:3">
      <c r="A20" s="4" t="s">
        <v>260</v>
      </c>
      <c r="B20" s="5" t="n">
        <v>-233646</v>
      </c>
      <c r="C20" s="5" t="n">
        <v>-229413</v>
      </c>
    </row>
    <row r="21" spans="1:3">
      <c r="A21" s="4" t="s">
        <v>265</v>
      </c>
    </row>
    <row r="22" spans="1:3">
      <c r="A22" s="3" t="s">
        <v>258</v>
      </c>
    </row>
    <row r="23" spans="1:3">
      <c r="A23" s="4" t="s">
        <v>259</v>
      </c>
      <c r="B23" s="5" t="n">
        <v>162937</v>
      </c>
      <c r="C23" s="5" t="n">
        <v>159782</v>
      </c>
    </row>
    <row r="24" spans="1:3">
      <c r="A24" s="4" t="s">
        <v>260</v>
      </c>
      <c r="B24" s="5" t="n">
        <v>0</v>
      </c>
      <c r="C24" s="5" t="n">
        <v>0</v>
      </c>
    </row>
    <row r="25" spans="1:3">
      <c r="A25" s="4" t="s">
        <v>266</v>
      </c>
    </row>
    <row r="26" spans="1:3">
      <c r="A26" s="3" t="s">
        <v>258</v>
      </c>
    </row>
    <row r="27" spans="1:3">
      <c r="A27" s="4" t="s">
        <v>259</v>
      </c>
      <c r="B27" s="5" t="n">
        <v>389814</v>
      </c>
      <c r="C27" s="5" t="n">
        <v>390171</v>
      </c>
    </row>
    <row r="28" spans="1:3">
      <c r="A28" s="4" t="s">
        <v>260</v>
      </c>
      <c r="B28" s="7" t="n">
        <v>-230978</v>
      </c>
      <c r="C28" s="7" t="n">
        <v>-2191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3" t="s">
        <v>142</v>
      </c>
    </row>
    <row r="3" spans="1:2">
      <c r="A3" s="5" t="n">
        <v>2018</v>
      </c>
      <c r="B3" s="7" t="n">
        <v>127984</v>
      </c>
    </row>
    <row r="4" spans="1:2">
      <c r="A4" s="5" t="n">
        <v>2019</v>
      </c>
      <c r="B4" s="5" t="n">
        <v>44917</v>
      </c>
    </row>
    <row r="5" spans="1:2">
      <c r="A5" s="5" t="n">
        <v>2020</v>
      </c>
      <c r="B5" s="5" t="n">
        <v>38273</v>
      </c>
    </row>
    <row r="6" spans="1:2">
      <c r="A6" s="5" t="n">
        <v>2021</v>
      </c>
      <c r="B6" s="5" t="n">
        <v>34703</v>
      </c>
    </row>
    <row r="7" spans="1:2">
      <c r="A7" s="5" t="n">
        <v>2022</v>
      </c>
      <c r="B7" s="7" t="n">
        <v>2988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9</v>
      </c>
      <c r="B1" s="2" t="s">
        <v>1</v>
      </c>
      <c r="C1" s="2" t="s">
        <v>270</v>
      </c>
    </row>
    <row r="2" spans="1:3">
      <c r="B2" s="2" t="s">
        <v>2</v>
      </c>
      <c r="C2" s="2" t="s">
        <v>23</v>
      </c>
    </row>
    <row r="3" spans="1:3">
      <c r="A3" s="3" t="s">
        <v>38</v>
      </c>
    </row>
    <row r="4" spans="1:3">
      <c r="A4" s="4" t="s">
        <v>271</v>
      </c>
      <c r="B4" s="7" t="n">
        <v>4066575</v>
      </c>
      <c r="C4" s="7" t="n">
        <v>4128887</v>
      </c>
    </row>
    <row r="5" spans="1:3">
      <c r="A5" s="4" t="s">
        <v>272</v>
      </c>
      <c r="C5" s="5" t="n">
        <v>-7274</v>
      </c>
    </row>
    <row r="6" spans="1:3">
      <c r="A6" s="4" t="s">
        <v>273</v>
      </c>
      <c r="B6" s="5" t="n">
        <v>2252</v>
      </c>
    </row>
    <row r="7" spans="1:3">
      <c r="A7" s="4" t="s">
        <v>274</v>
      </c>
      <c r="B7" s="5" t="n">
        <v>13827</v>
      </c>
      <c r="C7" s="5" t="n">
        <v>-7049</v>
      </c>
    </row>
    <row r="8" spans="1:3">
      <c r="A8" s="4" t="s">
        <v>275</v>
      </c>
      <c r="B8" s="5" t="n">
        <v>4080926</v>
      </c>
      <c r="C8" s="5" t="n">
        <v>4066575</v>
      </c>
    </row>
    <row r="9" spans="1:3">
      <c r="A9" s="4" t="s">
        <v>276</v>
      </c>
    </row>
    <row r="10" spans="1:3">
      <c r="A10" s="3" t="s">
        <v>38</v>
      </c>
    </row>
    <row r="11" spans="1:3">
      <c r="A11" s="4" t="s">
        <v>271</v>
      </c>
      <c r="B11" s="5" t="n">
        <v>3288481</v>
      </c>
      <c r="C11" s="5" t="n">
        <v>3288481</v>
      </c>
    </row>
    <row r="12" spans="1:3">
      <c r="A12" s="4" t="s">
        <v>272</v>
      </c>
      <c r="C12" s="5" t="n">
        <v>0</v>
      </c>
    </row>
    <row r="13" spans="1:3">
      <c r="A13" s="4" t="s">
        <v>273</v>
      </c>
      <c r="B13" s="5" t="n">
        <v>0</v>
      </c>
    </row>
    <row r="14" spans="1:3">
      <c r="A14" s="4" t="s">
        <v>274</v>
      </c>
      <c r="B14" s="5" t="n">
        <v>0</v>
      </c>
      <c r="C14" s="5" t="n">
        <v>0</v>
      </c>
    </row>
    <row r="15" spans="1:3">
      <c r="A15" s="4" t="s">
        <v>275</v>
      </c>
      <c r="B15" s="5" t="n">
        <v>3288481</v>
      </c>
      <c r="C15" s="5" t="n">
        <v>3288481</v>
      </c>
    </row>
    <row r="16" spans="1:3">
      <c r="A16" s="4" t="s">
        <v>277</v>
      </c>
    </row>
    <row r="17" spans="1:3">
      <c r="A17" s="3" t="s">
        <v>38</v>
      </c>
    </row>
    <row r="18" spans="1:3">
      <c r="A18" s="4" t="s">
        <v>271</v>
      </c>
      <c r="B18" s="5" t="n">
        <v>515414</v>
      </c>
      <c r="C18" s="5" t="n">
        <v>534683</v>
      </c>
    </row>
    <row r="19" spans="1:3">
      <c r="A19" s="4" t="s">
        <v>272</v>
      </c>
      <c r="C19" s="5" t="n">
        <v>0</v>
      </c>
    </row>
    <row r="20" spans="1:3">
      <c r="A20" s="4" t="s">
        <v>273</v>
      </c>
      <c r="B20" s="5" t="n">
        <v>2252</v>
      </c>
    </row>
    <row r="21" spans="1:3">
      <c r="A21" s="4" t="s">
        <v>274</v>
      </c>
      <c r="B21" s="5" t="n">
        <v>709</v>
      </c>
      <c r="C21" s="5" t="n">
        <v>-1998</v>
      </c>
    </row>
    <row r="22" spans="1:3">
      <c r="A22" s="4" t="s">
        <v>275</v>
      </c>
      <c r="B22" s="5" t="n">
        <v>518464</v>
      </c>
      <c r="C22" s="5" t="n">
        <v>515414</v>
      </c>
    </row>
    <row r="23" spans="1:3">
      <c r="A23" s="4" t="s">
        <v>278</v>
      </c>
    </row>
    <row r="24" spans="1:3">
      <c r="A24" s="3" t="s">
        <v>38</v>
      </c>
    </row>
    <row r="25" spans="1:3">
      <c r="A25" s="4" t="s">
        <v>271</v>
      </c>
      <c r="B25" s="5" t="n">
        <v>180849</v>
      </c>
      <c r="C25" s="5" t="n">
        <v>223892</v>
      </c>
    </row>
    <row r="26" spans="1:3">
      <c r="A26" s="4" t="s">
        <v>272</v>
      </c>
      <c r="C26" s="5" t="n">
        <v>-7274</v>
      </c>
    </row>
    <row r="27" spans="1:3">
      <c r="A27" s="4" t="s">
        <v>273</v>
      </c>
      <c r="B27" s="5" t="n">
        <v>0</v>
      </c>
    </row>
    <row r="28" spans="1:3">
      <c r="A28" s="4" t="s">
        <v>274</v>
      </c>
      <c r="B28" s="5" t="n">
        <v>13118</v>
      </c>
      <c r="C28" s="5" t="n">
        <v>-5051</v>
      </c>
    </row>
    <row r="29" spans="1:3">
      <c r="A29" s="4" t="s">
        <v>275</v>
      </c>
      <c r="B29" s="5" t="n">
        <v>192150</v>
      </c>
      <c r="C29" s="5" t="n">
        <v>180849</v>
      </c>
    </row>
    <row r="30" spans="1:3">
      <c r="A30" s="4" t="s">
        <v>266</v>
      </c>
    </row>
    <row r="31" spans="1:3">
      <c r="A31" s="3" t="s">
        <v>38</v>
      </c>
    </row>
    <row r="32" spans="1:3">
      <c r="A32" s="4" t="s">
        <v>271</v>
      </c>
      <c r="B32" s="5" t="n">
        <v>81831</v>
      </c>
      <c r="C32" s="5" t="n">
        <v>81831</v>
      </c>
    </row>
    <row r="33" spans="1:3">
      <c r="A33" s="4" t="s">
        <v>272</v>
      </c>
      <c r="C33" s="5" t="n">
        <v>0</v>
      </c>
    </row>
    <row r="34" spans="1:3">
      <c r="A34" s="4" t="s">
        <v>273</v>
      </c>
      <c r="B34" s="5" t="n">
        <v>0</v>
      </c>
    </row>
    <row r="35" spans="1:3">
      <c r="A35" s="4" t="s">
        <v>274</v>
      </c>
      <c r="B35" s="5" t="n">
        <v>0</v>
      </c>
      <c r="C35" s="5" t="n">
        <v>0</v>
      </c>
    </row>
    <row r="36" spans="1:3">
      <c r="A36" s="4" t="s">
        <v>275</v>
      </c>
      <c r="B36" s="5" t="n">
        <v>81831</v>
      </c>
      <c r="C36" s="5" t="n">
        <v>81831</v>
      </c>
    </row>
    <row r="37" spans="1:3">
      <c r="A37" s="4" t="s">
        <v>279</v>
      </c>
    </row>
    <row r="38" spans="1:3">
      <c r="A38" s="3" t="s">
        <v>38</v>
      </c>
    </row>
    <row r="39" spans="1:3">
      <c r="A39" s="4" t="s">
        <v>280</v>
      </c>
      <c r="B39" s="5" t="n">
        <v>-1817</v>
      </c>
      <c r="C39" s="5" t="n">
        <v>-37652</v>
      </c>
    </row>
    <row r="40" spans="1:3">
      <c r="A40" s="4" t="s">
        <v>281</v>
      </c>
    </row>
    <row r="41" spans="1:3">
      <c r="A41" s="3" t="s">
        <v>38</v>
      </c>
    </row>
    <row r="42" spans="1:3">
      <c r="A42" s="4" t="s">
        <v>280</v>
      </c>
      <c r="B42" s="5" t="n">
        <v>0</v>
      </c>
      <c r="C42" s="5" t="n">
        <v>0</v>
      </c>
    </row>
    <row r="43" spans="1:3">
      <c r="A43" s="4" t="s">
        <v>282</v>
      </c>
    </row>
    <row r="44" spans="1:3">
      <c r="A44" s="3" t="s">
        <v>38</v>
      </c>
    </row>
    <row r="45" spans="1:3">
      <c r="A45" s="4" t="s">
        <v>280</v>
      </c>
      <c r="B45" s="5" t="n">
        <v>0</v>
      </c>
      <c r="C45" s="5" t="n">
        <v>-6934</v>
      </c>
    </row>
    <row r="46" spans="1:3">
      <c r="A46" s="4" t="s">
        <v>283</v>
      </c>
    </row>
    <row r="47" spans="1:3">
      <c r="A47" s="3" t="s">
        <v>38</v>
      </c>
    </row>
    <row r="48" spans="1:3">
      <c r="A48" s="4" t="s">
        <v>280</v>
      </c>
      <c r="B48" s="5" t="n">
        <v>-1817</v>
      </c>
      <c r="C48" s="5" t="n">
        <v>-30718</v>
      </c>
    </row>
    <row r="49" spans="1:3">
      <c r="A49" s="4" t="s">
        <v>284</v>
      </c>
    </row>
    <row r="50" spans="1:3">
      <c r="A50" s="3" t="s">
        <v>38</v>
      </c>
    </row>
    <row r="51" spans="1:3">
      <c r="A51" s="4" t="s">
        <v>280</v>
      </c>
      <c r="B51" s="5" t="n">
        <v>0</v>
      </c>
      <c r="C51" s="5" t="n">
        <v>0</v>
      </c>
    </row>
    <row r="52" spans="1:3">
      <c r="A52" s="4" t="s">
        <v>28</v>
      </c>
    </row>
    <row r="53" spans="1:3">
      <c r="A53" s="3" t="s">
        <v>38</v>
      </c>
    </row>
    <row r="54" spans="1:3">
      <c r="A54" s="4" t="s">
        <v>280</v>
      </c>
      <c r="B54" s="5" t="n">
        <v>89</v>
      </c>
      <c r="C54" s="5" t="n">
        <v>-10337</v>
      </c>
    </row>
    <row r="55" spans="1:3">
      <c r="A55" s="4" t="s">
        <v>285</v>
      </c>
    </row>
    <row r="56" spans="1:3">
      <c r="A56" s="3" t="s">
        <v>38</v>
      </c>
    </row>
    <row r="57" spans="1:3">
      <c r="A57" s="4" t="s">
        <v>280</v>
      </c>
      <c r="B57" s="5" t="n">
        <v>0</v>
      </c>
      <c r="C57" s="5" t="n">
        <v>0</v>
      </c>
    </row>
    <row r="58" spans="1:3">
      <c r="A58" s="4" t="s">
        <v>286</v>
      </c>
    </row>
    <row r="59" spans="1:3">
      <c r="A59" s="3" t="s">
        <v>38</v>
      </c>
    </row>
    <row r="60" spans="1:3">
      <c r="A60" s="4" t="s">
        <v>280</v>
      </c>
      <c r="B60" s="5" t="n">
        <v>89</v>
      </c>
      <c r="C60" s="5" t="n">
        <v>-10337</v>
      </c>
    </row>
    <row r="61" spans="1:3">
      <c r="A61" s="4" t="s">
        <v>287</v>
      </c>
    </row>
    <row r="62" spans="1:3">
      <c r="A62" s="3" t="s">
        <v>38</v>
      </c>
    </row>
    <row r="63" spans="1:3">
      <c r="A63" s="4" t="s">
        <v>280</v>
      </c>
      <c r="B63" s="5" t="n">
        <v>0</v>
      </c>
      <c r="C63" s="5" t="n">
        <v>0</v>
      </c>
    </row>
    <row r="64" spans="1:3">
      <c r="A64" s="4" t="s">
        <v>288</v>
      </c>
    </row>
    <row r="65" spans="1:3">
      <c r="A65" s="3" t="s">
        <v>38</v>
      </c>
    </row>
    <row r="66" spans="1:3">
      <c r="A66" s="4" t="s">
        <v>280</v>
      </c>
      <c r="B66" s="7" t="n">
        <v>0</v>
      </c>
      <c r="C66"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89</v>
      </c>
      <c r="B1" s="2" t="s">
        <v>1</v>
      </c>
    </row>
    <row r="2" spans="1:3">
      <c r="B2" s="2" t="s">
        <v>2</v>
      </c>
      <c r="C2" s="2" t="s">
        <v>23</v>
      </c>
    </row>
    <row r="3" spans="1:3">
      <c r="A3" s="3" t="s">
        <v>200</v>
      </c>
    </row>
    <row r="4" spans="1:3">
      <c r="A4" s="4" t="s">
        <v>290</v>
      </c>
      <c r="B4" s="7" t="n">
        <v>13129370000</v>
      </c>
      <c r="C4" s="7" t="n">
        <v>12925802000</v>
      </c>
    </row>
    <row r="5" spans="1:3">
      <c r="A5" s="4" t="s">
        <v>291</v>
      </c>
      <c r="B5" s="5" t="n">
        <v>20380879000</v>
      </c>
      <c r="C5" s="5" t="n">
        <v>20364988000</v>
      </c>
    </row>
    <row r="6" spans="1:3">
      <c r="A6" s="4" t="s">
        <v>292</v>
      </c>
      <c r="B6" s="5" t="n">
        <v>-106725000</v>
      </c>
      <c r="C6" s="5" t="n">
        <v>-123003000</v>
      </c>
    </row>
    <row r="7" spans="1:3">
      <c r="A7" s="4" t="s">
        <v>293</v>
      </c>
      <c r="B7" s="5" t="n">
        <v>585453000</v>
      </c>
      <c r="C7" s="5" t="n">
        <v>342908000</v>
      </c>
    </row>
    <row r="8" spans="1:3">
      <c r="A8" s="4" t="s">
        <v>294</v>
      </c>
      <c r="B8" s="5" t="n">
        <v>19795426000</v>
      </c>
      <c r="C8" s="5" t="n">
        <v>20022080000</v>
      </c>
    </row>
    <row r="9" spans="1:3">
      <c r="A9" s="4" t="s">
        <v>295</v>
      </c>
    </row>
    <row r="10" spans="1:3">
      <c r="A10" s="3" t="s">
        <v>200</v>
      </c>
    </row>
    <row r="11" spans="1:3">
      <c r="A11" s="4" t="s">
        <v>290</v>
      </c>
      <c r="B11" s="5" t="n">
        <v>6300000000</v>
      </c>
      <c r="C11" s="5" t="n">
        <v>6300000000</v>
      </c>
    </row>
    <row r="12" spans="1:3">
      <c r="A12" s="4" t="s">
        <v>296</v>
      </c>
    </row>
    <row r="13" spans="1:3">
      <c r="A13" s="3" t="s">
        <v>200</v>
      </c>
    </row>
    <row r="14" spans="1:3">
      <c r="A14" s="4" t="s">
        <v>290</v>
      </c>
      <c r="B14" s="5" t="n">
        <v>305000000</v>
      </c>
      <c r="C14" s="5" t="n">
        <v>330000000</v>
      </c>
    </row>
    <row r="15" spans="1:3">
      <c r="A15" s="4" t="s">
        <v>297</v>
      </c>
      <c r="B15" s="5" t="n">
        <v>535000000</v>
      </c>
    </row>
    <row r="16" spans="1:3">
      <c r="A16" s="4" t="s">
        <v>298</v>
      </c>
    </row>
    <row r="17" spans="1:3">
      <c r="A17" s="3" t="s">
        <v>200</v>
      </c>
    </row>
    <row r="18" spans="1:3">
      <c r="A18" s="4" t="s">
        <v>290</v>
      </c>
      <c r="B18" s="7" t="n">
        <v>1999815000</v>
      </c>
      <c r="C18" s="5" t="n">
        <v>1999815000</v>
      </c>
    </row>
    <row r="19" spans="1:3">
      <c r="A19" s="4" t="s">
        <v>213</v>
      </c>
      <c r="B19" s="4" t="s">
        <v>299</v>
      </c>
    </row>
    <row r="20" spans="1:3">
      <c r="A20" s="4" t="s">
        <v>300</v>
      </c>
    </row>
    <row r="21" spans="1:3">
      <c r="A21" s="3" t="s">
        <v>200</v>
      </c>
    </row>
    <row r="22" spans="1:3">
      <c r="A22" s="4" t="s">
        <v>290</v>
      </c>
      <c r="B22" s="7" t="n">
        <v>1750000000</v>
      </c>
      <c r="C22" s="5" t="n">
        <v>1750000000</v>
      </c>
    </row>
    <row r="23" spans="1:3">
      <c r="A23" s="4" t="s">
        <v>213</v>
      </c>
      <c r="B23" s="4" t="s">
        <v>299</v>
      </c>
    </row>
    <row r="24" spans="1:3">
      <c r="A24" s="4" t="s">
        <v>301</v>
      </c>
    </row>
    <row r="25" spans="1:3">
      <c r="A25" s="3" t="s">
        <v>200</v>
      </c>
    </row>
    <row r="26" spans="1:3">
      <c r="A26" s="4" t="s">
        <v>290</v>
      </c>
      <c r="B26" s="7" t="n">
        <v>809946000</v>
      </c>
      <c r="C26" s="5" t="n">
        <v>575000000</v>
      </c>
    </row>
    <row r="27" spans="1:3">
      <c r="A27" s="4" t="s">
        <v>213</v>
      </c>
      <c r="B27" s="4" t="s">
        <v>214</v>
      </c>
    </row>
    <row r="28" spans="1:3">
      <c r="A28" s="4" t="s">
        <v>302</v>
      </c>
    </row>
    <row r="29" spans="1:3">
      <c r="A29" s="3" t="s">
        <v>200</v>
      </c>
    </row>
    <row r="30" spans="1:3">
      <c r="A30" s="4" t="s">
        <v>290</v>
      </c>
      <c r="B30" s="7" t="n">
        <v>1000000000</v>
      </c>
      <c r="C30" s="5" t="n">
        <v>1000000000</v>
      </c>
    </row>
    <row r="31" spans="1:3">
      <c r="A31" s="4" t="s">
        <v>213</v>
      </c>
      <c r="B31" s="4" t="s">
        <v>299</v>
      </c>
    </row>
    <row r="32" spans="1:3">
      <c r="A32" s="4" t="s">
        <v>303</v>
      </c>
    </row>
    <row r="33" spans="1:3">
      <c r="A33" s="3" t="s">
        <v>200</v>
      </c>
    </row>
    <row r="34" spans="1:3">
      <c r="A34" s="4" t="s">
        <v>290</v>
      </c>
      <c r="B34" s="7" t="n">
        <v>950000000</v>
      </c>
      <c r="C34" s="5" t="n">
        <v>950000000</v>
      </c>
    </row>
    <row r="35" spans="1:3">
      <c r="A35" s="4" t="s">
        <v>213</v>
      </c>
      <c r="B35" s="4" t="s">
        <v>304</v>
      </c>
    </row>
    <row r="36" spans="1:3">
      <c r="A36" s="4" t="s">
        <v>305</v>
      </c>
    </row>
    <row r="37" spans="1:3">
      <c r="A37" s="3" t="s">
        <v>200</v>
      </c>
    </row>
    <row r="38" spans="1:3">
      <c r="A38" s="4" t="s">
        <v>290</v>
      </c>
      <c r="B38" s="7" t="n">
        <v>0</v>
      </c>
      <c r="C38" s="5" t="n">
        <v>0</v>
      </c>
    </row>
    <row r="39" spans="1:3">
      <c r="A39" s="4" t="s">
        <v>306</v>
      </c>
    </row>
    <row r="40" spans="1:3">
      <c r="A40" s="3" t="s">
        <v>200</v>
      </c>
    </row>
    <row r="41" spans="1:3">
      <c r="A41" s="4" t="s">
        <v>297</v>
      </c>
      <c r="B41" s="5" t="n">
        <v>75000000</v>
      </c>
    </row>
    <row r="42" spans="1:3">
      <c r="A42" s="4" t="s">
        <v>307</v>
      </c>
    </row>
    <row r="43" spans="1:3">
      <c r="A43" s="3" t="s">
        <v>200</v>
      </c>
    </row>
    <row r="44" spans="1:3">
      <c r="A44" s="4" t="s">
        <v>290</v>
      </c>
      <c r="B44" s="5" t="n">
        <v>14609000</v>
      </c>
      <c r="C44" s="5" t="n">
        <v>20987000</v>
      </c>
    </row>
    <row r="45" spans="1:3">
      <c r="A45" s="4" t="s">
        <v>308</v>
      </c>
    </row>
    <row r="46" spans="1:3">
      <c r="A46" s="3" t="s">
        <v>200</v>
      </c>
    </row>
    <row r="47" spans="1:3">
      <c r="A47" s="4" t="s">
        <v>291</v>
      </c>
      <c r="B47" s="7" t="n">
        <v>1746460000</v>
      </c>
      <c r="C47" s="5" t="n">
        <v>1729168000</v>
      </c>
    </row>
    <row r="48" spans="1:3">
      <c r="A48" s="4" t="s">
        <v>213</v>
      </c>
      <c r="B48" s="4" t="s">
        <v>309</v>
      </c>
    </row>
    <row r="49" spans="1:3">
      <c r="A49" s="4" t="s">
        <v>310</v>
      </c>
      <c r="B49" s="4" t="s">
        <v>311</v>
      </c>
    </row>
    <row r="50" spans="1:3">
      <c r="A50" s="4" t="s">
        <v>312</v>
      </c>
    </row>
    <row r="51" spans="1:3">
      <c r="A51" s="3" t="s">
        <v>200</v>
      </c>
    </row>
    <row r="52" spans="1:3">
      <c r="A52" s="4" t="s">
        <v>291</v>
      </c>
      <c r="B52" s="7" t="n">
        <v>475000000</v>
      </c>
      <c r="C52" s="5" t="n">
        <v>475000000</v>
      </c>
    </row>
    <row r="53" spans="1:3">
      <c r="A53" s="4" t="s">
        <v>313</v>
      </c>
    </row>
    <row r="54" spans="1:3">
      <c r="A54" s="3" t="s">
        <v>200</v>
      </c>
    </row>
    <row r="55" spans="1:3">
      <c r="A55" s="4" t="s">
        <v>291</v>
      </c>
      <c r="B55" s="7" t="n">
        <v>112082000</v>
      </c>
      <c r="C55" s="5" t="n">
        <v>347028000</v>
      </c>
    </row>
    <row r="56" spans="1:3">
      <c r="A56" s="4" t="s">
        <v>213</v>
      </c>
      <c r="B56" s="4" t="s">
        <v>216</v>
      </c>
    </row>
    <row r="57" spans="1:3">
      <c r="A57" s="4" t="s">
        <v>314</v>
      </c>
    </row>
    <row r="58" spans="1:3">
      <c r="A58" s="3" t="s">
        <v>200</v>
      </c>
    </row>
    <row r="59" spans="1:3">
      <c r="A59" s="4" t="s">
        <v>291</v>
      </c>
      <c r="B59" s="7" t="n">
        <v>2725000000</v>
      </c>
      <c r="C59" s="5" t="n">
        <v>2725000000</v>
      </c>
    </row>
    <row r="60" spans="1:3">
      <c r="A60" s="4" t="s">
        <v>315</v>
      </c>
    </row>
    <row r="61" spans="1:3">
      <c r="A61" s="3" t="s">
        <v>200</v>
      </c>
    </row>
    <row r="62" spans="1:3">
      <c r="A62" s="4" t="s">
        <v>291</v>
      </c>
      <c r="B62" s="5" t="n">
        <v>2200000000</v>
      </c>
      <c r="C62" s="5" t="n">
        <v>2200000000</v>
      </c>
    </row>
    <row r="63" spans="1:3">
      <c r="A63" s="4" t="s">
        <v>316</v>
      </c>
    </row>
    <row r="64" spans="1:3">
      <c r="A64" s="3" t="s">
        <v>200</v>
      </c>
    </row>
    <row r="65" spans="1:3">
      <c r="A65" s="4" t="s">
        <v>291</v>
      </c>
      <c r="B65" s="5" t="n">
        <v>225000000</v>
      </c>
      <c r="C65" s="5" t="n">
        <v>225000000</v>
      </c>
    </row>
    <row r="66" spans="1:3">
      <c r="A66" s="4" t="s">
        <v>317</v>
      </c>
    </row>
    <row r="67" spans="1:3">
      <c r="A67" s="3" t="s">
        <v>200</v>
      </c>
    </row>
    <row r="68" spans="1:3">
      <c r="A68" s="4" t="s">
        <v>291</v>
      </c>
      <c r="B68" s="5" t="n">
        <v>29608000</v>
      </c>
      <c r="C68" s="5" t="n">
        <v>27954000</v>
      </c>
    </row>
    <row r="69" spans="1:3">
      <c r="A69" s="4" t="s">
        <v>318</v>
      </c>
    </row>
    <row r="70" spans="1:3">
      <c r="A70" s="3" t="s">
        <v>200</v>
      </c>
    </row>
    <row r="71" spans="1:3">
      <c r="A71" s="4" t="s">
        <v>291</v>
      </c>
      <c r="B71" s="5" t="n">
        <v>-154916000</v>
      </c>
      <c r="C71" s="7" t="n">
        <v>-166961000</v>
      </c>
    </row>
    <row r="72" spans="1:3">
      <c r="A72" s="4" t="s">
        <v>319</v>
      </c>
    </row>
    <row r="73" spans="1:3">
      <c r="A73" s="3" t="s">
        <v>200</v>
      </c>
    </row>
    <row r="74" spans="1:3">
      <c r="A74" s="4" t="s">
        <v>291</v>
      </c>
      <c r="B74" s="7" t="n">
        <v>571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0</v>
      </c>
      <c r="B1" s="2" t="s">
        <v>3</v>
      </c>
      <c r="C1" s="2" t="s">
        <v>195</v>
      </c>
      <c r="D1" s="2" t="s">
        <v>196</v>
      </c>
      <c r="E1" s="2" t="s">
        <v>235</v>
      </c>
      <c r="F1" s="2" t="s">
        <v>2</v>
      </c>
      <c r="G1" s="2" t="s">
        <v>70</v>
      </c>
      <c r="H1" s="2" t="s">
        <v>194</v>
      </c>
      <c r="I1" s="2" t="s">
        <v>23</v>
      </c>
    </row>
    <row r="2" spans="1:9">
      <c r="A2" s="3" t="s">
        <v>145</v>
      </c>
    </row>
    <row r="3" spans="1:9">
      <c r="A3" s="4" t="s">
        <v>321</v>
      </c>
      <c r="F3" s="4" t="s">
        <v>322</v>
      </c>
      <c r="I3" s="4" t="s">
        <v>323</v>
      </c>
    </row>
    <row r="4" spans="1:9">
      <c r="A4" s="4" t="s">
        <v>324</v>
      </c>
      <c r="F4" s="7" t="n">
        <v>16200000</v>
      </c>
      <c r="I4" s="7" t="n">
        <v>16700000</v>
      </c>
    </row>
    <row r="5" spans="1:9">
      <c r="A5" s="3" t="s">
        <v>325</v>
      </c>
    </row>
    <row r="6" spans="1:9">
      <c r="A6" s="4" t="s">
        <v>326</v>
      </c>
      <c r="F6" s="5" t="n">
        <v>25761</v>
      </c>
      <c r="G6" s="7" t="n">
        <v>1157</v>
      </c>
    </row>
    <row r="7" spans="1:9">
      <c r="A7" s="4" t="s">
        <v>208</v>
      </c>
      <c r="F7" s="5" t="n">
        <v>3125</v>
      </c>
      <c r="G7" s="7" t="n">
        <v>0</v>
      </c>
    </row>
    <row r="8" spans="1:9">
      <c r="A8" s="4" t="s">
        <v>327</v>
      </c>
    </row>
    <row r="9" spans="1:9">
      <c r="A9" s="3" t="s">
        <v>325</v>
      </c>
    </row>
    <row r="10" spans="1:9">
      <c r="A10" s="4" t="s">
        <v>326</v>
      </c>
      <c r="E10" s="7" t="n">
        <v>25000</v>
      </c>
    </row>
    <row r="11" spans="1:9">
      <c r="A11" s="4" t="s">
        <v>328</v>
      </c>
      <c r="F11" s="7" t="n">
        <v>305000</v>
      </c>
    </row>
    <row r="12" spans="1:9">
      <c r="A12" s="4" t="s">
        <v>301</v>
      </c>
    </row>
    <row r="13" spans="1:9">
      <c r="A13" s="3" t="s">
        <v>325</v>
      </c>
    </row>
    <row r="14" spans="1:9">
      <c r="A14" s="4" t="s">
        <v>213</v>
      </c>
      <c r="F14" s="4" t="s">
        <v>214</v>
      </c>
    </row>
    <row r="15" spans="1:9">
      <c r="A15" s="4" t="s">
        <v>329</v>
      </c>
    </row>
    <row r="16" spans="1:9">
      <c r="A16" s="3" t="s">
        <v>325</v>
      </c>
    </row>
    <row r="17" spans="1:9">
      <c r="A17" s="4" t="s">
        <v>330</v>
      </c>
      <c r="D17" s="7" t="n">
        <v>234900</v>
      </c>
    </row>
    <row r="18" spans="1:9">
      <c r="A18" s="4" t="s">
        <v>213</v>
      </c>
      <c r="D18" s="4" t="s">
        <v>214</v>
      </c>
    </row>
    <row r="19" spans="1:9">
      <c r="A19" s="4" t="s">
        <v>313</v>
      </c>
    </row>
    <row r="20" spans="1:9">
      <c r="A20" s="3" t="s">
        <v>325</v>
      </c>
    </row>
    <row r="21" spans="1:9">
      <c r="A21" s="4" t="s">
        <v>213</v>
      </c>
      <c r="F21" s="4" t="s">
        <v>216</v>
      </c>
    </row>
    <row r="22" spans="1:9">
      <c r="A22" s="4" t="s">
        <v>331</v>
      </c>
    </row>
    <row r="23" spans="1:9">
      <c r="A23" s="3" t="s">
        <v>325</v>
      </c>
    </row>
    <row r="24" spans="1:9">
      <c r="A24" s="4" t="s">
        <v>213</v>
      </c>
      <c r="F24" s="4" t="s">
        <v>216</v>
      </c>
    </row>
    <row r="25" spans="1:9">
      <c r="A25" s="4" t="s">
        <v>332</v>
      </c>
      <c r="D25" s="7" t="n">
        <v>234900</v>
      </c>
    </row>
    <row r="26" spans="1:9">
      <c r="A26" s="4" t="s">
        <v>230</v>
      </c>
    </row>
    <row r="27" spans="1:9">
      <c r="A27" s="3" t="s">
        <v>325</v>
      </c>
    </row>
    <row r="28" spans="1:9">
      <c r="A28" s="4" t="s">
        <v>328</v>
      </c>
      <c r="H28" s="7" t="n">
        <v>365000</v>
      </c>
    </row>
    <row r="29" spans="1:9">
      <c r="A29" s="4" t="s">
        <v>208</v>
      </c>
      <c r="B29" s="7" t="n">
        <v>60000</v>
      </c>
    </row>
    <row r="30" spans="1:9">
      <c r="A30" s="4" t="s">
        <v>333</v>
      </c>
    </row>
    <row r="31" spans="1:9">
      <c r="A31" s="3" t="s">
        <v>325</v>
      </c>
    </row>
    <row r="32" spans="1:9">
      <c r="A32" s="4" t="s">
        <v>213</v>
      </c>
      <c r="C32" s="4" t="s">
        <v>214</v>
      </c>
    </row>
    <row r="33" spans="1:9">
      <c r="A33" s="4" t="s">
        <v>332</v>
      </c>
      <c r="C33" s="7" t="n">
        <v>15600</v>
      </c>
    </row>
    <row r="34" spans="1:9">
      <c r="A34" s="4" t="s">
        <v>334</v>
      </c>
      <c r="C34" s="5" t="n">
        <v>15600</v>
      </c>
    </row>
    <row r="35" spans="1:9">
      <c r="A35" s="4" t="s">
        <v>335</v>
      </c>
    </row>
    <row r="36" spans="1:9">
      <c r="A36" s="3" t="s">
        <v>325</v>
      </c>
    </row>
    <row r="37" spans="1:9">
      <c r="A37" s="4" t="s">
        <v>330</v>
      </c>
      <c r="C37" s="7" t="n">
        <v>15600</v>
      </c>
    </row>
    <row r="38" spans="1:9">
      <c r="A38" s="4" t="s">
        <v>213</v>
      </c>
      <c r="C38" s="4" t="s">
        <v>2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268</v>
      </c>
    </row>
    <row r="2" spans="1:2">
      <c r="A2" s="4" t="s">
        <v>337</v>
      </c>
    </row>
    <row r="3" spans="1:2">
      <c r="A3" s="3" t="s">
        <v>338</v>
      </c>
    </row>
    <row r="4" spans="1:2">
      <c r="A4" s="4" t="s">
        <v>339</v>
      </c>
      <c r="B4" s="9" t="n">
        <v>60.7</v>
      </c>
    </row>
    <row r="5" spans="1:2">
      <c r="A5" s="4" t="s">
        <v>340</v>
      </c>
    </row>
    <row r="6" spans="1:2">
      <c r="A6" s="3" t="s">
        <v>338</v>
      </c>
    </row>
    <row r="7" spans="1:2">
      <c r="A7" s="4" t="s">
        <v>339</v>
      </c>
      <c r="B7" s="10" t="n">
        <v>113.6</v>
      </c>
    </row>
    <row r="8" spans="1:2">
      <c r="A8" s="4" t="s">
        <v>341</v>
      </c>
    </row>
    <row r="9" spans="1:2">
      <c r="A9" s="3" t="s">
        <v>338</v>
      </c>
    </row>
    <row r="10" spans="1:2">
      <c r="A10" s="4" t="s">
        <v>339</v>
      </c>
      <c r="B10" s="10" t="n">
        <v>33.1</v>
      </c>
    </row>
    <row r="11" spans="1:2">
      <c r="A11" s="4" t="s">
        <v>342</v>
      </c>
    </row>
    <row r="12" spans="1:2">
      <c r="A12" s="3" t="s">
        <v>338</v>
      </c>
    </row>
    <row r="13" spans="1:2">
      <c r="A13" s="4" t="s">
        <v>339</v>
      </c>
      <c r="B13" s="10" t="n">
        <v>15.9</v>
      </c>
    </row>
    <row r="14" spans="1:2">
      <c r="A14" s="4" t="s">
        <v>343</v>
      </c>
    </row>
    <row r="15" spans="1:2">
      <c r="A15" s="3" t="s">
        <v>338</v>
      </c>
    </row>
    <row r="16" spans="1:2">
      <c r="A16" s="4" t="s">
        <v>339</v>
      </c>
      <c r="B16" s="7" t="n">
        <v>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3</v>
      </c>
    </row>
    <row r="2" spans="1:3">
      <c r="A2" s="3" t="s">
        <v>63</v>
      </c>
    </row>
    <row r="3" spans="1:3">
      <c r="A3" s="4" t="s">
        <v>64</v>
      </c>
      <c r="B3" s="7" t="n">
        <v>38243</v>
      </c>
      <c r="C3" s="7" t="n">
        <v>33882</v>
      </c>
    </row>
    <row r="4" spans="1:3">
      <c r="A4" s="4" t="s">
        <v>65</v>
      </c>
      <c r="B4" s="8" t="n">
        <v>0.001</v>
      </c>
      <c r="C4" s="8" t="n">
        <v>0.001</v>
      </c>
    </row>
    <row r="5" spans="1:3">
      <c r="A5" s="4" t="s">
        <v>66</v>
      </c>
      <c r="B5" s="5" t="n">
        <v>500000000</v>
      </c>
      <c r="C5" s="5" t="n">
        <v>500000000</v>
      </c>
    </row>
    <row r="6" spans="1:3">
      <c r="A6" s="4" t="s">
        <v>67</v>
      </c>
      <c r="B6" s="5" t="n">
        <v>500000000</v>
      </c>
      <c r="C6" s="5" t="n">
        <v>5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9</v>
      </c>
      <c r="D1" s="2" t="s">
        <v>1</v>
      </c>
    </row>
    <row r="2" spans="1:5">
      <c r="B2" s="2" t="s">
        <v>2</v>
      </c>
      <c r="C2" s="2" t="s">
        <v>70</v>
      </c>
      <c r="D2" s="2" t="s">
        <v>2</v>
      </c>
      <c r="E2" s="2" t="s">
        <v>70</v>
      </c>
    </row>
    <row r="3" spans="1:5">
      <c r="A3" s="3" t="s">
        <v>151</v>
      </c>
    </row>
    <row r="4" spans="1:5">
      <c r="A4" s="4" t="s">
        <v>345</v>
      </c>
      <c r="B4" s="7" t="n">
        <v>-18875</v>
      </c>
      <c r="C4" s="7" t="n">
        <v>-36252</v>
      </c>
      <c r="D4" s="7" t="n">
        <v>-44987</v>
      </c>
      <c r="E4" s="7" t="n">
        <v>-47001</v>
      </c>
    </row>
    <row r="5" spans="1:5">
      <c r="A5" s="4" t="s">
        <v>346</v>
      </c>
      <c r="B5" s="5" t="n">
        <v>1467</v>
      </c>
      <c r="C5" s="5" t="n">
        <v>9115</v>
      </c>
      <c r="D5" s="5" t="n">
        <v>-3105</v>
      </c>
      <c r="E5" s="5" t="n">
        <v>10371</v>
      </c>
    </row>
    <row r="6" spans="1:5">
      <c r="A6" s="4" t="s">
        <v>84</v>
      </c>
      <c r="B6" s="7" t="n">
        <v>-17408</v>
      </c>
      <c r="C6" s="7" t="n">
        <v>-27137</v>
      </c>
      <c r="D6" s="7" t="n">
        <v>-48092</v>
      </c>
      <c r="E6" s="7" t="n">
        <v>-3663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347</v>
      </c>
      <c r="B1" s="2" t="s">
        <v>69</v>
      </c>
      <c r="D1" s="2" t="s">
        <v>1</v>
      </c>
    </row>
    <row r="2" spans="1:5">
      <c r="B2" s="2" t="s">
        <v>2</v>
      </c>
      <c r="C2" s="2" t="s">
        <v>70</v>
      </c>
      <c r="D2" s="2" t="s">
        <v>2</v>
      </c>
      <c r="E2" s="2" t="s">
        <v>70</v>
      </c>
    </row>
    <row r="3" spans="1:5">
      <c r="A3" s="3" t="s">
        <v>151</v>
      </c>
    </row>
    <row r="4" spans="1:5">
      <c r="A4" s="4" t="s">
        <v>348</v>
      </c>
      <c r="B4" s="4" t="s">
        <v>349</v>
      </c>
      <c r="C4" s="4" t="s">
        <v>350</v>
      </c>
      <c r="D4" s="4" t="s">
        <v>351</v>
      </c>
      <c r="E4" s="4" t="s">
        <v>35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53</v>
      </c>
      <c r="B1" s="2" t="s">
        <v>69</v>
      </c>
      <c r="D1" s="2" t="s">
        <v>1</v>
      </c>
    </row>
    <row r="2" spans="1:5">
      <c r="B2" s="2" t="s">
        <v>2</v>
      </c>
      <c r="C2" s="2" t="s">
        <v>70</v>
      </c>
      <c r="D2" s="2" t="s">
        <v>2</v>
      </c>
      <c r="E2" s="2" t="s">
        <v>70</v>
      </c>
    </row>
    <row r="3" spans="1:5">
      <c r="A3" s="3" t="s">
        <v>354</v>
      </c>
    </row>
    <row r="4" spans="1:5">
      <c r="A4" s="4" t="s">
        <v>355</v>
      </c>
      <c r="D4" s="7" t="n">
        <v>-10885475</v>
      </c>
      <c r="E4" s="7" t="n">
        <v>-10606681</v>
      </c>
    </row>
    <row r="5" spans="1:5">
      <c r="A5" s="4" t="s">
        <v>356</v>
      </c>
      <c r="B5" s="7" t="n">
        <v>-168017</v>
      </c>
      <c r="C5" s="7" t="n">
        <v>-276043</v>
      </c>
      <c r="D5" s="5" t="n">
        <v>-555597</v>
      </c>
      <c r="E5" s="5" t="n">
        <v>-334917</v>
      </c>
    </row>
    <row r="6" spans="1:5">
      <c r="A6" s="4" t="s">
        <v>129</v>
      </c>
      <c r="D6" s="5" t="n">
        <v>-34552</v>
      </c>
      <c r="E6" s="5" t="n">
        <v>-60208</v>
      </c>
    </row>
    <row r="7" spans="1:5">
      <c r="A7" s="4" t="s">
        <v>103</v>
      </c>
      <c r="D7" s="5" t="n">
        <v>5481</v>
      </c>
      <c r="E7" s="5" t="n">
        <v>6866</v>
      </c>
    </row>
    <row r="8" spans="1:5">
      <c r="A8" s="4" t="s">
        <v>357</v>
      </c>
      <c r="D8" s="5" t="n">
        <v>0</v>
      </c>
    </row>
    <row r="9" spans="1:5">
      <c r="A9" s="4" t="s">
        <v>358</v>
      </c>
      <c r="D9" s="5" t="n">
        <v>-1046</v>
      </c>
    </row>
    <row r="10" spans="1:5">
      <c r="A10" s="4" t="s">
        <v>89</v>
      </c>
      <c r="B10" s="5" t="n">
        <v>21927</v>
      </c>
      <c r="C10" s="5" t="n">
        <v>8864</v>
      </c>
      <c r="D10" s="5" t="n">
        <v>31655</v>
      </c>
      <c r="E10" s="5" t="n">
        <v>36441</v>
      </c>
    </row>
    <row r="11" spans="1:5">
      <c r="A11" s="4" t="s">
        <v>90</v>
      </c>
      <c r="B11" s="5" t="n">
        <v>159</v>
      </c>
      <c r="C11" s="5" t="n">
        <v>-309</v>
      </c>
      <c r="D11" s="5" t="n">
        <v>102</v>
      </c>
      <c r="E11" s="5" t="n">
        <v>-345</v>
      </c>
    </row>
    <row r="12" spans="1:5">
      <c r="A12" s="4" t="s">
        <v>91</v>
      </c>
      <c r="B12" s="5" t="n">
        <v>0</v>
      </c>
      <c r="C12" s="5" t="n">
        <v>32824</v>
      </c>
      <c r="D12" s="5" t="n">
        <v>-1644</v>
      </c>
      <c r="E12" s="5" t="n">
        <v>32824</v>
      </c>
    </row>
    <row r="13" spans="1:5">
      <c r="A13" s="4" t="s">
        <v>359</v>
      </c>
      <c r="B13" s="5" t="n">
        <v>0</v>
      </c>
      <c r="C13" s="5" t="n">
        <v>-3745</v>
      </c>
      <c r="D13" s="5" t="n">
        <v>0</v>
      </c>
      <c r="E13" s="5" t="n">
        <v>-3745</v>
      </c>
    </row>
    <row r="14" spans="1:5">
      <c r="A14" s="4" t="s">
        <v>360</v>
      </c>
      <c r="D14" s="5" t="n">
        <v>-1137</v>
      </c>
      <c r="E14" s="5" t="n">
        <v>-442</v>
      </c>
    </row>
    <row r="15" spans="1:5">
      <c r="A15" s="4" t="s">
        <v>361</v>
      </c>
      <c r="B15" s="5" t="n">
        <v>-11442213</v>
      </c>
      <c r="C15" s="5" t="n">
        <v>-10930207</v>
      </c>
      <c r="D15" s="5" t="n">
        <v>-11442213</v>
      </c>
      <c r="E15" s="5" t="n">
        <v>-10930207</v>
      </c>
    </row>
    <row r="16" spans="1:5">
      <c r="A16" s="4" t="s">
        <v>362</v>
      </c>
    </row>
    <row r="17" spans="1:5">
      <c r="A17" s="3" t="s">
        <v>354</v>
      </c>
    </row>
    <row r="18" spans="1:5">
      <c r="A18" s="4" t="s">
        <v>355</v>
      </c>
      <c r="D18" s="5" t="n">
        <v>-11021253</v>
      </c>
      <c r="E18" s="5" t="n">
        <v>-10784841</v>
      </c>
    </row>
    <row r="19" spans="1:5">
      <c r="A19" s="4" t="s">
        <v>356</v>
      </c>
      <c r="D19" s="5" t="n">
        <v>-562252</v>
      </c>
      <c r="E19" s="5" t="n">
        <v>-367396</v>
      </c>
    </row>
    <row r="20" spans="1:5">
      <c r="A20" s="4" t="s">
        <v>103</v>
      </c>
      <c r="D20" s="5" t="n">
        <v>1222</v>
      </c>
      <c r="E20" s="5" t="n">
        <v>1417</v>
      </c>
    </row>
    <row r="21" spans="1:5">
      <c r="A21" s="4" t="s">
        <v>357</v>
      </c>
      <c r="D21" s="5" t="n">
        <v>137</v>
      </c>
    </row>
    <row r="22" spans="1:5">
      <c r="A22" s="4" t="s">
        <v>89</v>
      </c>
      <c r="D22" s="5" t="n">
        <v>25446</v>
      </c>
      <c r="E22" s="5" t="n">
        <v>34803</v>
      </c>
    </row>
    <row r="23" spans="1:5">
      <c r="A23" s="4" t="s">
        <v>90</v>
      </c>
      <c r="D23" s="5" t="n">
        <v>92</v>
      </c>
      <c r="E23" s="5" t="n">
        <v>-310</v>
      </c>
    </row>
    <row r="24" spans="1:5">
      <c r="A24" s="4" t="s">
        <v>91</v>
      </c>
      <c r="D24" s="5" t="n">
        <v>-1478</v>
      </c>
      <c r="E24" s="5" t="n">
        <v>28919</v>
      </c>
    </row>
    <row r="25" spans="1:5">
      <c r="A25" s="4" t="s">
        <v>359</v>
      </c>
      <c r="E25" s="5" t="n">
        <v>-3367</v>
      </c>
    </row>
    <row r="26" spans="1:5">
      <c r="A26" s="4" t="s">
        <v>360</v>
      </c>
      <c r="D26" s="5" t="n">
        <v>-190</v>
      </c>
      <c r="E26" s="5" t="n">
        <v>-1256</v>
      </c>
    </row>
    <row r="27" spans="1:5">
      <c r="A27" s="4" t="s">
        <v>361</v>
      </c>
      <c r="B27" s="5" t="n">
        <v>-11558276</v>
      </c>
      <c r="C27" s="5" t="n">
        <v>-11092031</v>
      </c>
      <c r="D27" s="5" t="n">
        <v>-11558276</v>
      </c>
      <c r="E27" s="5" t="n">
        <v>-11092031</v>
      </c>
    </row>
    <row r="28" spans="1:5">
      <c r="A28" s="4" t="s">
        <v>363</v>
      </c>
    </row>
    <row r="29" spans="1:5">
      <c r="A29" s="3" t="s">
        <v>354</v>
      </c>
    </row>
    <row r="30" spans="1:5">
      <c r="A30" s="4" t="s">
        <v>355</v>
      </c>
      <c r="D30" s="5" t="n">
        <v>135778</v>
      </c>
      <c r="E30" s="5" t="n">
        <v>178160</v>
      </c>
    </row>
    <row r="31" spans="1:5">
      <c r="A31" s="4" t="s">
        <v>356</v>
      </c>
      <c r="D31" s="5" t="n">
        <v>6655</v>
      </c>
      <c r="E31" s="5" t="n">
        <v>32479</v>
      </c>
    </row>
    <row r="32" spans="1:5">
      <c r="A32" s="4" t="s">
        <v>129</v>
      </c>
      <c r="D32" s="5" t="n">
        <v>-34552</v>
      </c>
      <c r="E32" s="5" t="n">
        <v>-60208</v>
      </c>
    </row>
    <row r="33" spans="1:5">
      <c r="A33" s="4" t="s">
        <v>103</v>
      </c>
      <c r="D33" s="5" t="n">
        <v>4259</v>
      </c>
      <c r="E33" s="5" t="n">
        <v>5449</v>
      </c>
    </row>
    <row r="34" spans="1:5">
      <c r="A34" s="4" t="s">
        <v>357</v>
      </c>
      <c r="D34" s="5" t="n">
        <v>-137</v>
      </c>
    </row>
    <row r="35" spans="1:5">
      <c r="A35" s="4" t="s">
        <v>358</v>
      </c>
      <c r="D35" s="5" t="n">
        <v>-1046</v>
      </c>
    </row>
    <row r="36" spans="1:5">
      <c r="A36" s="4" t="s">
        <v>89</v>
      </c>
      <c r="D36" s="5" t="n">
        <v>6209</v>
      </c>
      <c r="E36" s="5" t="n">
        <v>1638</v>
      </c>
    </row>
    <row r="37" spans="1:5">
      <c r="A37" s="4" t="s">
        <v>90</v>
      </c>
      <c r="D37" s="5" t="n">
        <v>10</v>
      </c>
      <c r="E37" s="5" t="n">
        <v>-35</v>
      </c>
    </row>
    <row r="38" spans="1:5">
      <c r="A38" s="4" t="s">
        <v>91</v>
      </c>
      <c r="D38" s="5" t="n">
        <v>-166</v>
      </c>
      <c r="E38" s="5" t="n">
        <v>3905</v>
      </c>
    </row>
    <row r="39" spans="1:5">
      <c r="A39" s="4" t="s">
        <v>359</v>
      </c>
      <c r="E39" s="5" t="n">
        <v>-378</v>
      </c>
    </row>
    <row r="40" spans="1:5">
      <c r="A40" s="4" t="s">
        <v>360</v>
      </c>
      <c r="D40" s="5" t="n">
        <v>-947</v>
      </c>
      <c r="E40" s="5" t="n">
        <v>814</v>
      </c>
    </row>
    <row r="41" spans="1:5">
      <c r="A41" s="4" t="s">
        <v>361</v>
      </c>
      <c r="B41" s="7" t="n">
        <v>116063</v>
      </c>
      <c r="C41" s="7" t="n">
        <v>161824</v>
      </c>
      <c r="D41" s="7" t="n">
        <v>116063</v>
      </c>
      <c r="E41" s="7" t="n">
        <v>1618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64</v>
      </c>
      <c r="B1" s="2" t="s">
        <v>69</v>
      </c>
      <c r="D1" s="2" t="s">
        <v>1</v>
      </c>
    </row>
    <row r="2" spans="1:5">
      <c r="B2" s="2" t="s">
        <v>2</v>
      </c>
      <c r="C2" s="2" t="s">
        <v>70</v>
      </c>
      <c r="D2" s="2" t="s">
        <v>2</v>
      </c>
      <c r="E2" s="2" t="s">
        <v>70</v>
      </c>
    </row>
    <row r="3" spans="1:5">
      <c r="A3" s="3" t="s">
        <v>157</v>
      </c>
    </row>
    <row r="4" spans="1:5">
      <c r="A4" s="4" t="s">
        <v>365</v>
      </c>
      <c r="B4" s="7" t="n">
        <v>0</v>
      </c>
      <c r="C4" s="7" t="n">
        <v>800000</v>
      </c>
      <c r="D4" s="7" t="n">
        <v>0</v>
      </c>
      <c r="E4" s="7" t="n">
        <v>800000</v>
      </c>
    </row>
    <row r="5" spans="1:5">
      <c r="A5" s="3" t="s">
        <v>366</v>
      </c>
    </row>
    <row r="6" spans="1:5">
      <c r="A6" s="4" t="s">
        <v>367</v>
      </c>
      <c r="B6" s="5" t="n">
        <v>47400000</v>
      </c>
      <c r="C6" s="5" t="n">
        <v>28800000</v>
      </c>
      <c r="D6" s="5" t="n">
        <v>112500000</v>
      </c>
      <c r="E6" s="5" t="n">
        <v>75400000</v>
      </c>
    </row>
    <row r="7" spans="1:5">
      <c r="A7" s="4" t="s">
        <v>368</v>
      </c>
      <c r="B7" s="5" t="n">
        <v>36500000</v>
      </c>
      <c r="C7" s="5" t="n">
        <v>23600000</v>
      </c>
      <c r="D7" s="5" t="n">
        <v>92600000</v>
      </c>
      <c r="E7" s="5" t="n">
        <v>58600000</v>
      </c>
    </row>
    <row r="8" spans="1:5">
      <c r="A8" s="4" t="s">
        <v>369</v>
      </c>
    </row>
    <row r="9" spans="1:5">
      <c r="A9" s="3" t="s">
        <v>366</v>
      </c>
    </row>
    <row r="10" spans="1:5">
      <c r="A10" s="4" t="s">
        <v>367</v>
      </c>
      <c r="B10" s="5" t="n">
        <v>42200000</v>
      </c>
      <c r="C10" s="5" t="n">
        <v>27100000</v>
      </c>
      <c r="D10" s="5" t="n">
        <v>103300000</v>
      </c>
      <c r="E10" s="5" t="n">
        <v>72000000</v>
      </c>
    </row>
    <row r="11" spans="1:5">
      <c r="A11" s="4" t="s">
        <v>368</v>
      </c>
      <c r="B11" s="7" t="n">
        <v>34200000</v>
      </c>
      <c r="C11" s="7" t="n">
        <v>21500000</v>
      </c>
      <c r="D11" s="7" t="n">
        <v>86500000</v>
      </c>
      <c r="E11" s="7" t="n">
        <v>544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70</v>
      </c>
      <c r="B1" s="2" t="s">
        <v>69</v>
      </c>
      <c r="D1" s="2" t="s">
        <v>1</v>
      </c>
    </row>
    <row r="2" spans="1:5">
      <c r="B2" s="2" t="s">
        <v>2</v>
      </c>
      <c r="C2" s="2" t="s">
        <v>70</v>
      </c>
      <c r="D2" s="2" t="s">
        <v>2</v>
      </c>
      <c r="E2" s="2" t="s">
        <v>70</v>
      </c>
    </row>
    <row r="3" spans="1:5">
      <c r="A3" s="3" t="s">
        <v>366</v>
      </c>
    </row>
    <row r="4" spans="1:5">
      <c r="A4" s="4" t="s">
        <v>72</v>
      </c>
      <c r="B4" s="7" t="n">
        <v>1590368</v>
      </c>
      <c r="C4" s="7" t="n">
        <v>1614472</v>
      </c>
      <c r="D4" s="7" t="n">
        <v>2919690</v>
      </c>
      <c r="E4" s="7" t="n">
        <v>2976270</v>
      </c>
    </row>
    <row r="5" spans="1:5">
      <c r="A5" s="4" t="s">
        <v>371</v>
      </c>
      <c r="B5" s="5" t="n">
        <v>614377</v>
      </c>
      <c r="C5" s="5" t="n">
        <v>613186</v>
      </c>
      <c r="D5" s="5" t="n">
        <v>1185639</v>
      </c>
      <c r="E5" s="5" t="n">
        <v>1179850</v>
      </c>
    </row>
    <row r="6" spans="1:5">
      <c r="A6" s="4" t="s">
        <v>372</v>
      </c>
      <c r="B6" s="5" t="n">
        <v>447290</v>
      </c>
      <c r="C6" s="5" t="n">
        <v>434581</v>
      </c>
      <c r="D6" s="5" t="n">
        <v>897909</v>
      </c>
      <c r="E6" s="5" t="n">
        <v>860149</v>
      </c>
    </row>
    <row r="7" spans="1:5">
      <c r="A7" s="4" t="s">
        <v>373</v>
      </c>
      <c r="B7" s="5" t="n">
        <v>77158</v>
      </c>
      <c r="C7" s="5" t="n">
        <v>87657</v>
      </c>
      <c r="D7" s="5" t="n">
        <v>155520</v>
      </c>
      <c r="E7" s="5" t="n">
        <v>165516</v>
      </c>
    </row>
    <row r="8" spans="1:5">
      <c r="A8" s="4" t="s">
        <v>77</v>
      </c>
      <c r="B8" s="5" t="n">
        <v>147795</v>
      </c>
      <c r="C8" s="5" t="n">
        <v>162144</v>
      </c>
      <c r="D8" s="5" t="n">
        <v>293901</v>
      </c>
      <c r="E8" s="5" t="n">
        <v>317600</v>
      </c>
    </row>
    <row r="9" spans="1:5">
      <c r="A9" s="4" t="s">
        <v>78</v>
      </c>
      <c r="B9" s="5" t="n">
        <v>6916</v>
      </c>
      <c r="C9" s="5" t="n">
        <v>-64190</v>
      </c>
      <c r="D9" s="5" t="n">
        <v>38000</v>
      </c>
      <c r="E9" s="5" t="n">
        <v>220273</v>
      </c>
    </row>
    <row r="10" spans="1:5">
      <c r="A10" s="4" t="s">
        <v>79</v>
      </c>
      <c r="B10" s="5" t="n">
        <v>310664</v>
      </c>
      <c r="C10" s="5" t="n">
        <v>252714</v>
      </c>
      <c r="D10" s="5" t="n">
        <v>424721</v>
      </c>
      <c r="E10" s="5" t="n">
        <v>673428</v>
      </c>
    </row>
    <row r="11" spans="1:5">
      <c r="A11" s="4" t="s">
        <v>374</v>
      </c>
      <c r="B11" s="5" t="n">
        <v>85593</v>
      </c>
      <c r="C11" s="5" t="n">
        <v>66926</v>
      </c>
      <c r="D11" s="5" t="n">
        <v>136620</v>
      </c>
      <c r="E11" s="5" t="n">
        <v>123705</v>
      </c>
    </row>
    <row r="12" spans="1:5">
      <c r="A12" s="4" t="s">
        <v>375</v>
      </c>
      <c r="B12" s="5" t="n">
        <v>2422</v>
      </c>
      <c r="C12" s="5" t="n">
        <v>3792</v>
      </c>
      <c r="D12" s="5" t="n">
        <v>5481</v>
      </c>
      <c r="E12" s="5" t="n">
        <v>6866</v>
      </c>
    </row>
    <row r="13" spans="1:5">
      <c r="A13" s="4" t="s">
        <v>376</v>
      </c>
    </row>
    <row r="14" spans="1:5">
      <c r="A14" s="3" t="s">
        <v>366</v>
      </c>
    </row>
    <row r="15" spans="1:5">
      <c r="A15" s="4" t="s">
        <v>72</v>
      </c>
      <c r="B15" s="5" t="n">
        <v>884380</v>
      </c>
      <c r="C15" s="5" t="n">
        <v>867914</v>
      </c>
      <c r="D15" s="5" t="n">
        <v>1641553</v>
      </c>
      <c r="E15" s="5" t="n">
        <v>1606800</v>
      </c>
    </row>
    <row r="16" spans="1:5">
      <c r="A16" s="4" t="s">
        <v>371</v>
      </c>
      <c r="B16" s="5" t="n">
        <v>264201</v>
      </c>
      <c r="C16" s="5" t="n">
        <v>250367</v>
      </c>
      <c r="D16" s="5" t="n">
        <v>507532</v>
      </c>
      <c r="E16" s="5" t="n">
        <v>474429</v>
      </c>
    </row>
    <row r="17" spans="1:5">
      <c r="A17" s="4" t="s">
        <v>372</v>
      </c>
      <c r="B17" s="5" t="n">
        <v>298842</v>
      </c>
      <c r="C17" s="5" t="n">
        <v>271719</v>
      </c>
      <c r="D17" s="5" t="n">
        <v>606993</v>
      </c>
      <c r="E17" s="5" t="n">
        <v>543732</v>
      </c>
    </row>
    <row r="18" spans="1:5">
      <c r="A18" s="4" t="s">
        <v>373</v>
      </c>
      <c r="B18" s="5" t="n">
        <v>0</v>
      </c>
      <c r="C18" s="5" t="n">
        <v>0</v>
      </c>
      <c r="D18" s="5" t="n">
        <v>0</v>
      </c>
      <c r="E18" s="5" t="n">
        <v>0</v>
      </c>
    </row>
    <row r="19" spans="1:5">
      <c r="A19" s="4" t="s">
        <v>77</v>
      </c>
      <c r="B19" s="5" t="n">
        <v>58820</v>
      </c>
      <c r="C19" s="5" t="n">
        <v>62998</v>
      </c>
      <c r="D19" s="5" t="n">
        <v>116857</v>
      </c>
      <c r="E19" s="5" t="n">
        <v>121815</v>
      </c>
    </row>
    <row r="20" spans="1:5">
      <c r="A20" s="4" t="s">
        <v>78</v>
      </c>
      <c r="B20" s="5" t="n">
        <v>0</v>
      </c>
      <c r="C20" s="5" t="n">
        <v>0</v>
      </c>
      <c r="D20" s="5" t="n">
        <v>0</v>
      </c>
      <c r="E20" s="5" t="n">
        <v>0</v>
      </c>
    </row>
    <row r="21" spans="1:5">
      <c r="A21" s="4" t="s">
        <v>79</v>
      </c>
      <c r="B21" s="5" t="n">
        <v>262517</v>
      </c>
      <c r="C21" s="5" t="n">
        <v>282830</v>
      </c>
      <c r="D21" s="5" t="n">
        <v>410171</v>
      </c>
      <c r="E21" s="5" t="n">
        <v>466824</v>
      </c>
    </row>
    <row r="22" spans="1:5">
      <c r="A22" s="4" t="s">
        <v>374</v>
      </c>
      <c r="B22" s="5" t="n">
        <v>17107</v>
      </c>
      <c r="C22" s="5" t="n">
        <v>14275</v>
      </c>
      <c r="D22" s="5" t="n">
        <v>30344</v>
      </c>
      <c r="E22" s="5" t="n">
        <v>23065</v>
      </c>
    </row>
    <row r="23" spans="1:5">
      <c r="A23" s="4" t="s">
        <v>375</v>
      </c>
      <c r="B23" s="5" t="n">
        <v>0</v>
      </c>
      <c r="C23" s="5" t="n">
        <v>0</v>
      </c>
      <c r="D23" s="5" t="n">
        <v>0</v>
      </c>
      <c r="E23" s="5" t="n">
        <v>0</v>
      </c>
    </row>
    <row r="24" spans="1:5">
      <c r="A24" s="4" t="s">
        <v>377</v>
      </c>
    </row>
    <row r="25" spans="1:5">
      <c r="A25" s="3" t="s">
        <v>366</v>
      </c>
    </row>
    <row r="26" spans="1:5">
      <c r="A26" s="4" t="s">
        <v>72</v>
      </c>
      <c r="B26" s="5" t="n">
        <v>323960</v>
      </c>
      <c r="C26" s="5" t="n">
        <v>325533</v>
      </c>
      <c r="D26" s="5" t="n">
        <v>603380</v>
      </c>
      <c r="E26" s="5" t="n">
        <v>608061</v>
      </c>
    </row>
    <row r="27" spans="1:5">
      <c r="A27" s="4" t="s">
        <v>371</v>
      </c>
      <c r="B27" s="5" t="n">
        <v>145099</v>
      </c>
      <c r="C27" s="5" t="n">
        <v>140038</v>
      </c>
      <c r="D27" s="5" t="n">
        <v>285572</v>
      </c>
      <c r="E27" s="5" t="n">
        <v>278050</v>
      </c>
    </row>
    <row r="28" spans="1:5">
      <c r="A28" s="4" t="s">
        <v>372</v>
      </c>
      <c r="B28" s="5" t="n">
        <v>54763</v>
      </c>
      <c r="C28" s="5" t="n">
        <v>57831</v>
      </c>
      <c r="D28" s="5" t="n">
        <v>110849</v>
      </c>
      <c r="E28" s="5" t="n">
        <v>113160</v>
      </c>
    </row>
    <row r="29" spans="1:5">
      <c r="A29" s="4" t="s">
        <v>373</v>
      </c>
      <c r="B29" s="5" t="n">
        <v>0</v>
      </c>
      <c r="C29" s="5" t="n">
        <v>0</v>
      </c>
      <c r="D29" s="5" t="n">
        <v>0</v>
      </c>
      <c r="E29" s="5" t="n">
        <v>0</v>
      </c>
    </row>
    <row r="30" spans="1:5">
      <c r="A30" s="4" t="s">
        <v>77</v>
      </c>
      <c r="B30" s="5" t="n">
        <v>45359</v>
      </c>
      <c r="C30" s="5" t="n">
        <v>47525</v>
      </c>
      <c r="D30" s="5" t="n">
        <v>90654</v>
      </c>
      <c r="E30" s="5" t="n">
        <v>93641</v>
      </c>
    </row>
    <row r="31" spans="1:5">
      <c r="A31" s="4" t="s">
        <v>78</v>
      </c>
      <c r="B31" s="5" t="n">
        <v>0</v>
      </c>
      <c r="C31" s="5" t="n">
        <v>0</v>
      </c>
      <c r="D31" s="5" t="n">
        <v>0</v>
      </c>
      <c r="E31" s="5" t="n">
        <v>0</v>
      </c>
    </row>
    <row r="32" spans="1:5">
      <c r="A32" s="4" t="s">
        <v>79</v>
      </c>
      <c r="B32" s="5" t="n">
        <v>78739</v>
      </c>
      <c r="C32" s="5" t="n">
        <v>80139</v>
      </c>
      <c r="D32" s="5" t="n">
        <v>116305</v>
      </c>
      <c r="E32" s="5" t="n">
        <v>123210</v>
      </c>
    </row>
    <row r="33" spans="1:5">
      <c r="A33" s="4" t="s">
        <v>374</v>
      </c>
      <c r="B33" s="5" t="n">
        <v>26935</v>
      </c>
      <c r="C33" s="5" t="n">
        <v>17402</v>
      </c>
      <c r="D33" s="5" t="n">
        <v>41039</v>
      </c>
      <c r="E33" s="5" t="n">
        <v>28694</v>
      </c>
    </row>
    <row r="34" spans="1:5">
      <c r="A34" s="4" t="s">
        <v>375</v>
      </c>
      <c r="B34" s="5" t="n">
        <v>0</v>
      </c>
      <c r="C34" s="5" t="n">
        <v>0</v>
      </c>
      <c r="D34" s="5" t="n">
        <v>0</v>
      </c>
      <c r="E34" s="5" t="n">
        <v>0</v>
      </c>
    </row>
    <row r="35" spans="1:5">
      <c r="A35" s="4" t="s">
        <v>378</v>
      </c>
    </row>
    <row r="36" spans="1:5">
      <c r="A36" s="3" t="s">
        <v>366</v>
      </c>
    </row>
    <row r="37" spans="1:5">
      <c r="A37" s="4" t="s">
        <v>72</v>
      </c>
      <c r="B37" s="5" t="n">
        <v>348359</v>
      </c>
      <c r="C37" s="5" t="n">
        <v>382553</v>
      </c>
      <c r="D37" s="5" t="n">
        <v>613665</v>
      </c>
      <c r="E37" s="5" t="n">
        <v>689039</v>
      </c>
    </row>
    <row r="38" spans="1:5">
      <c r="A38" s="4" t="s">
        <v>371</v>
      </c>
      <c r="B38" s="5" t="n">
        <v>205074</v>
      </c>
      <c r="C38" s="5" t="n">
        <v>221963</v>
      </c>
      <c r="D38" s="5" t="n">
        <v>392532</v>
      </c>
      <c r="E38" s="5" t="n">
        <v>425938</v>
      </c>
    </row>
    <row r="39" spans="1:5">
      <c r="A39" s="4" t="s">
        <v>372</v>
      </c>
      <c r="B39" s="5" t="n">
        <v>71135</v>
      </c>
      <c r="C39" s="5" t="n">
        <v>77736</v>
      </c>
      <c r="D39" s="5" t="n">
        <v>130823</v>
      </c>
      <c r="E39" s="5" t="n">
        <v>149208</v>
      </c>
    </row>
    <row r="40" spans="1:5">
      <c r="A40" s="4" t="s">
        <v>373</v>
      </c>
      <c r="B40" s="5" t="n">
        <v>0</v>
      </c>
      <c r="C40" s="5" t="n">
        <v>0</v>
      </c>
      <c r="D40" s="5" t="n">
        <v>0</v>
      </c>
      <c r="E40" s="5" t="n">
        <v>0</v>
      </c>
    </row>
    <row r="41" spans="1:5">
      <c r="A41" s="4" t="s">
        <v>77</v>
      </c>
      <c r="B41" s="5" t="n">
        <v>31590</v>
      </c>
      <c r="C41" s="5" t="n">
        <v>38177</v>
      </c>
      <c r="D41" s="5" t="n">
        <v>62263</v>
      </c>
      <c r="E41" s="5" t="n">
        <v>76057</v>
      </c>
    </row>
    <row r="42" spans="1:5">
      <c r="A42" s="4" t="s">
        <v>78</v>
      </c>
      <c r="B42" s="5" t="n">
        <v>0</v>
      </c>
      <c r="C42" s="5" t="n">
        <v>0</v>
      </c>
      <c r="D42" s="5" t="n">
        <v>0</v>
      </c>
      <c r="E42" s="5" t="n">
        <v>0</v>
      </c>
    </row>
    <row r="43" spans="1:5">
      <c r="A43" s="4" t="s">
        <v>79</v>
      </c>
      <c r="B43" s="5" t="n">
        <v>40560</v>
      </c>
      <c r="C43" s="5" t="n">
        <v>44677</v>
      </c>
      <c r="D43" s="5" t="n">
        <v>28047</v>
      </c>
      <c r="E43" s="5" t="n">
        <v>37836</v>
      </c>
    </row>
    <row r="44" spans="1:5">
      <c r="A44" s="4" t="s">
        <v>374</v>
      </c>
      <c r="B44" s="5" t="n">
        <v>35816</v>
      </c>
      <c r="C44" s="5" t="n">
        <v>31771</v>
      </c>
      <c r="D44" s="5" t="n">
        <v>57640</v>
      </c>
      <c r="E44" s="5" t="n">
        <v>66684</v>
      </c>
    </row>
    <row r="45" spans="1:5">
      <c r="A45" s="4" t="s">
        <v>375</v>
      </c>
      <c r="B45" s="5" t="n">
        <v>0</v>
      </c>
      <c r="C45" s="5" t="n">
        <v>0</v>
      </c>
      <c r="D45" s="5" t="n">
        <v>0</v>
      </c>
      <c r="E45" s="5" t="n">
        <v>0</v>
      </c>
    </row>
    <row r="46" spans="1:5">
      <c r="A46" s="4" t="s">
        <v>379</v>
      </c>
    </row>
    <row r="47" spans="1:5">
      <c r="A47" s="3" t="s">
        <v>366</v>
      </c>
    </row>
    <row r="48" spans="1:5">
      <c r="A48" s="4" t="s">
        <v>72</v>
      </c>
      <c r="B48" s="5" t="n">
        <v>35609</v>
      </c>
      <c r="C48" s="5" t="n">
        <v>39066</v>
      </c>
      <c r="D48" s="5" t="n">
        <v>64880</v>
      </c>
      <c r="E48" s="5" t="n">
        <v>73249</v>
      </c>
    </row>
    <row r="49" spans="1:5">
      <c r="A49" s="4" t="s">
        <v>371</v>
      </c>
      <c r="B49" s="5" t="n">
        <v>3</v>
      </c>
      <c r="C49" s="5" t="n">
        <v>818</v>
      </c>
      <c r="D49" s="5" t="n">
        <v>3</v>
      </c>
      <c r="E49" s="5" t="n">
        <v>1433</v>
      </c>
    </row>
    <row r="50" spans="1:5">
      <c r="A50" s="4" t="s">
        <v>372</v>
      </c>
      <c r="B50" s="5" t="n">
        <v>23580</v>
      </c>
      <c r="C50" s="5" t="n">
        <v>27889</v>
      </c>
      <c r="D50" s="5" t="n">
        <v>51221</v>
      </c>
      <c r="E50" s="5" t="n">
        <v>54928</v>
      </c>
    </row>
    <row r="51" spans="1:5">
      <c r="A51" s="4" t="s">
        <v>373</v>
      </c>
      <c r="B51" s="5" t="n">
        <v>0</v>
      </c>
      <c r="C51" s="5" t="n">
        <v>0</v>
      </c>
      <c r="D51" s="5" t="n">
        <v>0</v>
      </c>
      <c r="E51" s="5" t="n">
        <v>0</v>
      </c>
    </row>
    <row r="52" spans="1:5">
      <c r="A52" s="4" t="s">
        <v>77</v>
      </c>
      <c r="B52" s="5" t="n">
        <v>3835</v>
      </c>
      <c r="C52" s="5" t="n">
        <v>4710</v>
      </c>
      <c r="D52" s="5" t="n">
        <v>7204</v>
      </c>
      <c r="E52" s="5" t="n">
        <v>8326</v>
      </c>
    </row>
    <row r="53" spans="1:5">
      <c r="A53" s="4" t="s">
        <v>78</v>
      </c>
      <c r="B53" s="5" t="n">
        <v>0</v>
      </c>
      <c r="C53" s="5" t="n">
        <v>0</v>
      </c>
      <c r="D53" s="5" t="n">
        <v>0</v>
      </c>
      <c r="E53" s="5" t="n">
        <v>0</v>
      </c>
    </row>
    <row r="54" spans="1:5">
      <c r="A54" s="4" t="s">
        <v>79</v>
      </c>
      <c r="B54" s="5" t="n">
        <v>8191</v>
      </c>
      <c r="C54" s="5" t="n">
        <v>5649</v>
      </c>
      <c r="D54" s="5" t="n">
        <v>6452</v>
      </c>
      <c r="E54" s="5" t="n">
        <v>8562</v>
      </c>
    </row>
    <row r="55" spans="1:5">
      <c r="A55" s="4" t="s">
        <v>374</v>
      </c>
      <c r="B55" s="5" t="n">
        <v>304</v>
      </c>
      <c r="C55" s="5" t="n">
        <v>1111</v>
      </c>
      <c r="D55" s="5" t="n">
        <v>367</v>
      </c>
      <c r="E55" s="5" t="n">
        <v>1176</v>
      </c>
    </row>
    <row r="56" spans="1:5">
      <c r="A56" s="4" t="s">
        <v>375</v>
      </c>
      <c r="B56" s="5" t="n">
        <v>0</v>
      </c>
      <c r="C56" s="5" t="n">
        <v>0</v>
      </c>
      <c r="D56" s="5" t="n">
        <v>0</v>
      </c>
      <c r="E56" s="5" t="n">
        <v>0</v>
      </c>
    </row>
    <row r="57" spans="1:5">
      <c r="A57" s="4" t="s">
        <v>380</v>
      </c>
    </row>
    <row r="58" spans="1:5">
      <c r="A58" s="3" t="s">
        <v>366</v>
      </c>
    </row>
    <row r="59" spans="1:5">
      <c r="A59" s="4" t="s">
        <v>72</v>
      </c>
      <c r="B59" s="5" t="n">
        <v>0</v>
      </c>
      <c r="C59" s="5" t="n">
        <v>0</v>
      </c>
      <c r="D59" s="5" t="n">
        <v>0</v>
      </c>
      <c r="E59" s="5" t="n">
        <v>0</v>
      </c>
    </row>
    <row r="60" spans="1:5">
      <c r="A60" s="4" t="s">
        <v>371</v>
      </c>
      <c r="B60" s="5" t="n">
        <v>0</v>
      </c>
      <c r="C60" s="5" t="n">
        <v>0</v>
      </c>
      <c r="D60" s="5" t="n">
        <v>0</v>
      </c>
      <c r="E60" s="5" t="n">
        <v>0</v>
      </c>
    </row>
    <row r="61" spans="1:5">
      <c r="A61" s="4" t="s">
        <v>372</v>
      </c>
      <c r="B61" s="5" t="n">
        <v>0</v>
      </c>
      <c r="C61" s="5" t="n">
        <v>0</v>
      </c>
      <c r="D61" s="5" t="n">
        <v>0</v>
      </c>
      <c r="E61" s="5" t="n">
        <v>0</v>
      </c>
    </row>
    <row r="62" spans="1:5">
      <c r="A62" s="4" t="s">
        <v>373</v>
      </c>
      <c r="B62" s="5" t="n">
        <v>78068</v>
      </c>
      <c r="C62" s="5" t="n">
        <v>87657</v>
      </c>
      <c r="D62" s="5" t="n">
        <v>157331</v>
      </c>
      <c r="E62" s="5" t="n">
        <v>165516</v>
      </c>
    </row>
    <row r="63" spans="1:5">
      <c r="A63" s="4" t="s">
        <v>77</v>
      </c>
      <c r="B63" s="5" t="n">
        <v>8191</v>
      </c>
      <c r="C63" s="5" t="n">
        <v>8734</v>
      </c>
      <c r="D63" s="5" t="n">
        <v>16923</v>
      </c>
      <c r="E63" s="5" t="n">
        <v>17761</v>
      </c>
    </row>
    <row r="64" spans="1:5">
      <c r="A64" s="4" t="s">
        <v>78</v>
      </c>
      <c r="B64" s="5" t="n">
        <v>6916</v>
      </c>
      <c r="C64" s="5" t="n">
        <v>-64190</v>
      </c>
      <c r="D64" s="5" t="n">
        <v>38000</v>
      </c>
      <c r="E64" s="5" t="n">
        <v>220273</v>
      </c>
    </row>
    <row r="65" spans="1:5">
      <c r="A65" s="4" t="s">
        <v>79</v>
      </c>
      <c r="B65" s="5" t="n">
        <v>-79343</v>
      </c>
      <c r="C65" s="5" t="n">
        <v>-160581</v>
      </c>
      <c r="D65" s="5" t="n">
        <v>-136254</v>
      </c>
      <c r="E65" s="5" t="n">
        <v>36996</v>
      </c>
    </row>
    <row r="66" spans="1:5">
      <c r="A66" s="4" t="s">
        <v>374</v>
      </c>
      <c r="B66" s="5" t="n">
        <v>5431</v>
      </c>
      <c r="C66" s="5" t="n">
        <v>2367</v>
      </c>
      <c r="D66" s="5" t="n">
        <v>7230</v>
      </c>
      <c r="E66" s="5" t="n">
        <v>4086</v>
      </c>
    </row>
    <row r="67" spans="1:5">
      <c r="A67" s="4" t="s">
        <v>375</v>
      </c>
      <c r="B67" s="5" t="n">
        <v>2422</v>
      </c>
      <c r="C67" s="5" t="n">
        <v>3792</v>
      </c>
      <c r="D67" s="5" t="n">
        <v>5481</v>
      </c>
      <c r="E67" s="5" t="n">
        <v>6866</v>
      </c>
    </row>
    <row r="68" spans="1:5">
      <c r="A68" s="4" t="s">
        <v>381</v>
      </c>
    </row>
    <row r="69" spans="1:5">
      <c r="A69" s="3" t="s">
        <v>366</v>
      </c>
    </row>
    <row r="70" spans="1:5">
      <c r="A70" s="4" t="s">
        <v>72</v>
      </c>
      <c r="B70" s="5" t="n">
        <v>-1940</v>
      </c>
      <c r="C70" s="5" t="n">
        <v>-594</v>
      </c>
      <c r="D70" s="5" t="n">
        <v>-3788</v>
      </c>
      <c r="E70" s="5" t="n">
        <v>-879</v>
      </c>
    </row>
    <row r="71" spans="1:5">
      <c r="A71" s="4" t="s">
        <v>371</v>
      </c>
      <c r="B71" s="5" t="n">
        <v>0</v>
      </c>
      <c r="C71" s="5" t="n">
        <v>0</v>
      </c>
      <c r="D71" s="5" t="n">
        <v>0</v>
      </c>
      <c r="E71" s="5" t="n">
        <v>0</v>
      </c>
    </row>
    <row r="72" spans="1:5">
      <c r="A72" s="4" t="s">
        <v>372</v>
      </c>
      <c r="B72" s="5" t="n">
        <v>-1030</v>
      </c>
      <c r="C72" s="5" t="n">
        <v>-594</v>
      </c>
      <c r="D72" s="5" t="n">
        <v>-1977</v>
      </c>
      <c r="E72" s="5" t="n">
        <v>-879</v>
      </c>
    </row>
    <row r="73" spans="1:5">
      <c r="A73" s="4" t="s">
        <v>373</v>
      </c>
      <c r="B73" s="5" t="n">
        <v>-910</v>
      </c>
      <c r="C73" s="5" t="n">
        <v>0</v>
      </c>
      <c r="D73" s="5" t="n">
        <v>-1811</v>
      </c>
      <c r="E73" s="5" t="n">
        <v>0</v>
      </c>
    </row>
    <row r="74" spans="1:5">
      <c r="A74" s="4" t="s">
        <v>77</v>
      </c>
      <c r="B74" s="5" t="n">
        <v>0</v>
      </c>
      <c r="C74" s="5" t="n">
        <v>0</v>
      </c>
      <c r="D74" s="5" t="n">
        <v>0</v>
      </c>
      <c r="E74" s="5" t="n">
        <v>0</v>
      </c>
    </row>
    <row r="75" spans="1:5">
      <c r="A75" s="4" t="s">
        <v>78</v>
      </c>
      <c r="B75" s="5" t="n">
        <v>0</v>
      </c>
      <c r="C75" s="5" t="n">
        <v>0</v>
      </c>
      <c r="D75" s="5" t="n">
        <v>0</v>
      </c>
      <c r="E75" s="5" t="n">
        <v>0</v>
      </c>
    </row>
    <row r="76" spans="1:5">
      <c r="A76" s="4" t="s">
        <v>79</v>
      </c>
      <c r="B76" s="5" t="n">
        <v>0</v>
      </c>
      <c r="C76" s="5" t="n">
        <v>0</v>
      </c>
      <c r="D76" s="5" t="n">
        <v>0</v>
      </c>
      <c r="E76" s="5" t="n">
        <v>0</v>
      </c>
    </row>
    <row r="77" spans="1:5">
      <c r="A77" s="4" t="s">
        <v>374</v>
      </c>
      <c r="B77" s="5" t="n">
        <v>0</v>
      </c>
      <c r="C77" s="5" t="n">
        <v>0</v>
      </c>
      <c r="D77" s="5" t="n">
        <v>0</v>
      </c>
      <c r="E77" s="5" t="n">
        <v>0</v>
      </c>
    </row>
    <row r="78" spans="1:5">
      <c r="A78" s="4" t="s">
        <v>375</v>
      </c>
      <c r="B78" s="5" t="n">
        <v>0</v>
      </c>
      <c r="C78" s="5" t="n">
        <v>0</v>
      </c>
      <c r="D78" s="5" t="n">
        <v>0</v>
      </c>
      <c r="E78" s="5" t="n">
        <v>0</v>
      </c>
    </row>
    <row r="79" spans="1:5">
      <c r="A79" s="4" t="s">
        <v>382</v>
      </c>
    </row>
    <row r="80" spans="1:5">
      <c r="A80" s="3" t="s">
        <v>366</v>
      </c>
    </row>
    <row r="81" spans="1:5">
      <c r="A81" s="4" t="s">
        <v>72</v>
      </c>
      <c r="B81" s="5" t="n">
        <v>1940</v>
      </c>
      <c r="C81" s="5" t="n">
        <v>594</v>
      </c>
      <c r="D81" s="5" t="n">
        <v>3788</v>
      </c>
      <c r="E81" s="5" t="n">
        <v>879</v>
      </c>
    </row>
    <row r="82" spans="1:5">
      <c r="A82" s="4" t="s">
        <v>383</v>
      </c>
    </row>
    <row r="83" spans="1:5">
      <c r="A83" s="3" t="s">
        <v>366</v>
      </c>
    </row>
    <row r="84" spans="1:5">
      <c r="A84" s="4" t="s">
        <v>72</v>
      </c>
      <c r="B84" s="5" t="n">
        <v>0</v>
      </c>
      <c r="C84" s="5" t="n">
        <v>0</v>
      </c>
      <c r="D84" s="5" t="n">
        <v>0</v>
      </c>
      <c r="E84" s="5" t="n">
        <v>0</v>
      </c>
    </row>
    <row r="85" spans="1:5">
      <c r="A85" s="4" t="s">
        <v>384</v>
      </c>
    </row>
    <row r="86" spans="1:5">
      <c r="A86" s="3" t="s">
        <v>366</v>
      </c>
    </row>
    <row r="87" spans="1:5">
      <c r="A87" s="4" t="s">
        <v>72</v>
      </c>
      <c r="B87" s="5" t="n">
        <v>1940</v>
      </c>
      <c r="C87" s="5" t="n">
        <v>594</v>
      </c>
      <c r="D87" s="5" t="n">
        <v>3788</v>
      </c>
      <c r="E87" s="5" t="n">
        <v>879</v>
      </c>
    </row>
    <row r="88" spans="1:5">
      <c r="A88" s="4" t="s">
        <v>385</v>
      </c>
    </row>
    <row r="89" spans="1:5">
      <c r="A89" s="3" t="s">
        <v>366</v>
      </c>
    </row>
    <row r="90" spans="1:5">
      <c r="A90" s="4" t="s">
        <v>72</v>
      </c>
      <c r="B90" s="7" t="n">
        <v>0</v>
      </c>
      <c r="C90" s="7" t="n">
        <v>0</v>
      </c>
      <c r="D90" s="7" t="n">
        <v>0</v>
      </c>
      <c r="E90"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6</v>
      </c>
      <c r="B1" s="2" t="s">
        <v>69</v>
      </c>
      <c r="D1" s="2" t="s">
        <v>1</v>
      </c>
    </row>
    <row r="2" spans="1:5">
      <c r="B2" s="2" t="s">
        <v>2</v>
      </c>
      <c r="C2" s="2" t="s">
        <v>70</v>
      </c>
      <c r="D2" s="2" t="s">
        <v>2</v>
      </c>
      <c r="E2" s="2" t="s">
        <v>70</v>
      </c>
    </row>
    <row r="3" spans="1:5">
      <c r="A3" s="3" t="s">
        <v>163</v>
      </c>
    </row>
    <row r="4" spans="1:5">
      <c r="A4" s="4" t="s">
        <v>387</v>
      </c>
      <c r="D4" s="7" t="n">
        <v>15000000</v>
      </c>
    </row>
    <row r="5" spans="1:5">
      <c r="A5" s="4" t="s">
        <v>388</v>
      </c>
      <c r="B5" s="7" t="n">
        <v>3800000</v>
      </c>
      <c r="C5" s="7" t="n">
        <v>3800000</v>
      </c>
      <c r="D5" s="7" t="n">
        <v>7600000</v>
      </c>
      <c r="E5" s="7" t="n">
        <v>76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590368</v>
      </c>
      <c r="C4" s="7" t="n">
        <v>1614472</v>
      </c>
      <c r="D4" s="7" t="n">
        <v>2919690</v>
      </c>
      <c r="E4" s="7" t="n">
        <v>2976270</v>
      </c>
    </row>
    <row r="5" spans="1:5">
      <c r="A5" s="3" t="s">
        <v>73</v>
      </c>
    </row>
    <row r="6" spans="1:5">
      <c r="A6" s="4" t="s">
        <v>74</v>
      </c>
      <c r="B6" s="5" t="n">
        <v>614377</v>
      </c>
      <c r="C6" s="5" t="n">
        <v>613186</v>
      </c>
      <c r="D6" s="5" t="n">
        <v>1185639</v>
      </c>
      <c r="E6" s="5" t="n">
        <v>1179850</v>
      </c>
    </row>
    <row r="7" spans="1:5">
      <c r="A7" s="4" t="s">
        <v>75</v>
      </c>
      <c r="B7" s="5" t="n">
        <v>447290</v>
      </c>
      <c r="C7" s="5" t="n">
        <v>434581</v>
      </c>
      <c r="D7" s="5" t="n">
        <v>897909</v>
      </c>
      <c r="E7" s="5" t="n">
        <v>860149</v>
      </c>
    </row>
    <row r="8" spans="1:5">
      <c r="A8" s="4" t="s">
        <v>76</v>
      </c>
      <c r="B8" s="5" t="n">
        <v>77158</v>
      </c>
      <c r="C8" s="5" t="n">
        <v>87657</v>
      </c>
      <c r="D8" s="5" t="n">
        <v>155520</v>
      </c>
      <c r="E8" s="5" t="n">
        <v>165516</v>
      </c>
    </row>
    <row r="9" spans="1:5">
      <c r="A9" s="4" t="s">
        <v>77</v>
      </c>
      <c r="B9" s="5" t="n">
        <v>147795</v>
      </c>
      <c r="C9" s="5" t="n">
        <v>162144</v>
      </c>
      <c r="D9" s="5" t="n">
        <v>293901</v>
      </c>
      <c r="E9" s="5" t="n">
        <v>317600</v>
      </c>
    </row>
    <row r="10" spans="1:5">
      <c r="A10" s="4" t="s">
        <v>78</v>
      </c>
      <c r="B10" s="5" t="n">
        <v>6916</v>
      </c>
      <c r="C10" s="5" t="n">
        <v>-64190</v>
      </c>
      <c r="D10" s="5" t="n">
        <v>38000</v>
      </c>
      <c r="E10" s="5" t="n">
        <v>220273</v>
      </c>
    </row>
    <row r="11" spans="1:5">
      <c r="A11" s="4" t="s">
        <v>79</v>
      </c>
      <c r="B11" s="5" t="n">
        <v>310664</v>
      </c>
      <c r="C11" s="5" t="n">
        <v>252714</v>
      </c>
      <c r="D11" s="5" t="n">
        <v>424721</v>
      </c>
      <c r="E11" s="5" t="n">
        <v>673428</v>
      </c>
    </row>
    <row r="12" spans="1:5">
      <c r="A12" s="4" t="s">
        <v>80</v>
      </c>
      <c r="B12" s="5" t="n">
        <v>463160</v>
      </c>
      <c r="C12" s="5" t="n">
        <v>465991</v>
      </c>
      <c r="D12" s="5" t="n">
        <v>918497</v>
      </c>
      <c r="E12" s="5" t="n">
        <v>929941</v>
      </c>
    </row>
    <row r="13" spans="1:5">
      <c r="A13" s="4" t="s">
        <v>81</v>
      </c>
      <c r="B13" s="5" t="n">
        <v>240</v>
      </c>
      <c r="C13" s="5" t="n">
        <v>-1610</v>
      </c>
      <c r="D13" s="5" t="n">
        <v>-2</v>
      </c>
      <c r="E13" s="5" t="n">
        <v>-2043</v>
      </c>
    </row>
    <row r="14" spans="1:5">
      <c r="A14" s="4" t="s">
        <v>82</v>
      </c>
      <c r="B14" s="5" t="n">
        <v>1647</v>
      </c>
      <c r="C14" s="5" t="n">
        <v>-34019</v>
      </c>
      <c r="D14" s="5" t="n">
        <v>-13727</v>
      </c>
      <c r="E14" s="5" t="n">
        <v>-39731</v>
      </c>
    </row>
    <row r="15" spans="1:5">
      <c r="A15" s="4" t="s">
        <v>83</v>
      </c>
      <c r="B15" s="5" t="n">
        <v>-150609</v>
      </c>
      <c r="C15" s="5" t="n">
        <v>-248906</v>
      </c>
      <c r="D15" s="5" t="n">
        <v>-507505</v>
      </c>
      <c r="E15" s="5" t="n">
        <v>-298287</v>
      </c>
    </row>
    <row r="16" spans="1:5">
      <c r="A16" s="4" t="s">
        <v>84</v>
      </c>
      <c r="B16" s="5" t="n">
        <v>-17408</v>
      </c>
      <c r="C16" s="5" t="n">
        <v>-27137</v>
      </c>
      <c r="D16" s="5" t="n">
        <v>-48092</v>
      </c>
      <c r="E16" s="5" t="n">
        <v>-36630</v>
      </c>
    </row>
    <row r="17" spans="1:5">
      <c r="A17" s="4" t="s">
        <v>85</v>
      </c>
      <c r="B17" s="5" t="n">
        <v>-168017</v>
      </c>
      <c r="C17" s="5" t="n">
        <v>-276043</v>
      </c>
      <c r="D17" s="5" t="n">
        <v>-555597</v>
      </c>
      <c r="E17" s="5" t="n">
        <v>-334917</v>
      </c>
    </row>
    <row r="18" spans="1:5">
      <c r="A18" s="4" t="s">
        <v>86</v>
      </c>
      <c r="B18" s="5" t="n">
        <v>6020</v>
      </c>
      <c r="C18" s="5" t="n">
        <v>2857</v>
      </c>
      <c r="D18" s="5" t="n">
        <v>6655</v>
      </c>
      <c r="E18" s="5" t="n">
        <v>32479</v>
      </c>
    </row>
    <row r="19" spans="1:5">
      <c r="A19" s="4" t="s">
        <v>87</v>
      </c>
      <c r="B19" s="5" t="n">
        <v>-174037</v>
      </c>
      <c r="C19" s="5" t="n">
        <v>-278900</v>
      </c>
      <c r="D19" s="5" t="n">
        <v>-562252</v>
      </c>
      <c r="E19" s="5" t="n">
        <v>-367396</v>
      </c>
    </row>
    <row r="20" spans="1:5">
      <c r="A20" s="3" t="s">
        <v>88</v>
      </c>
    </row>
    <row r="21" spans="1:5">
      <c r="A21" s="4" t="s">
        <v>89</v>
      </c>
      <c r="B21" s="5" t="n">
        <v>21927</v>
      </c>
      <c r="C21" s="5" t="n">
        <v>8864</v>
      </c>
      <c r="D21" s="5" t="n">
        <v>31655</v>
      </c>
      <c r="E21" s="5" t="n">
        <v>36441</v>
      </c>
    </row>
    <row r="22" spans="1:5">
      <c r="A22" s="4" t="s">
        <v>90</v>
      </c>
      <c r="B22" s="5" t="n">
        <v>159</v>
      </c>
      <c r="C22" s="5" t="n">
        <v>-309</v>
      </c>
      <c r="D22" s="5" t="n">
        <v>102</v>
      </c>
      <c r="E22" s="5" t="n">
        <v>-345</v>
      </c>
    </row>
    <row r="23" spans="1:5">
      <c r="A23" s="4" t="s">
        <v>91</v>
      </c>
      <c r="B23" s="5" t="n">
        <v>0</v>
      </c>
      <c r="C23" s="5" t="n">
        <v>32824</v>
      </c>
      <c r="D23" s="5" t="n">
        <v>-1644</v>
      </c>
      <c r="E23" s="5" t="n">
        <v>32824</v>
      </c>
    </row>
    <row r="24" spans="1:5">
      <c r="A24" s="4" t="s">
        <v>92</v>
      </c>
      <c r="B24" s="5" t="n">
        <v>0</v>
      </c>
      <c r="C24" s="5" t="n">
        <v>-3745</v>
      </c>
      <c r="D24" s="5" t="n">
        <v>0</v>
      </c>
      <c r="E24" s="5" t="n">
        <v>-3745</v>
      </c>
    </row>
    <row r="25" spans="1:5">
      <c r="A25" s="4" t="s">
        <v>93</v>
      </c>
      <c r="B25" s="5" t="n">
        <v>22086</v>
      </c>
      <c r="C25" s="5" t="n">
        <v>37634</v>
      </c>
      <c r="D25" s="5" t="n">
        <v>30113</v>
      </c>
      <c r="E25" s="5" t="n">
        <v>65175</v>
      </c>
    </row>
    <row r="26" spans="1:5">
      <c r="A26" s="4" t="s">
        <v>94</v>
      </c>
      <c r="B26" s="5" t="n">
        <v>-151951</v>
      </c>
      <c r="C26" s="5" t="n">
        <v>-241266</v>
      </c>
      <c r="D26" s="5" t="n">
        <v>-532139</v>
      </c>
      <c r="E26" s="5" t="n">
        <v>-302221</v>
      </c>
    </row>
    <row r="27" spans="1:5">
      <c r="A27" s="4" t="s">
        <v>86</v>
      </c>
      <c r="B27" s="5" t="n">
        <v>7516</v>
      </c>
      <c r="C27" s="5" t="n">
        <v>249</v>
      </c>
      <c r="D27" s="5" t="n">
        <v>6053</v>
      </c>
      <c r="E27" s="5" t="n">
        <v>5130</v>
      </c>
    </row>
    <row r="28" spans="1:5">
      <c r="A28" s="4" t="s">
        <v>95</v>
      </c>
      <c r="B28" s="7" t="n">
        <v>-159467</v>
      </c>
      <c r="C28" s="7" t="n">
        <v>-241515</v>
      </c>
      <c r="D28" s="7" t="n">
        <v>-538192</v>
      </c>
      <c r="E28" s="7" t="n">
        <v>-3073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98</v>
      </c>
      <c r="B4" s="7" t="n">
        <v>-555597</v>
      </c>
      <c r="C4" s="7" t="n">
        <v>-334917</v>
      </c>
    </row>
    <row r="5" spans="1:3">
      <c r="A5" s="3" t="s">
        <v>99</v>
      </c>
    </row>
    <row r="6" spans="1:3">
      <c r="A6" s="4" t="s">
        <v>77</v>
      </c>
      <c r="B6" s="5" t="n">
        <v>293901</v>
      </c>
      <c r="C6" s="5" t="n">
        <v>317600</v>
      </c>
    </row>
    <row r="7" spans="1:3">
      <c r="A7" s="4" t="s">
        <v>100</v>
      </c>
      <c r="B7" s="5" t="n">
        <v>3105</v>
      </c>
      <c r="C7" s="5" t="n">
        <v>-10371</v>
      </c>
    </row>
    <row r="8" spans="1:3">
      <c r="A8" s="4" t="s">
        <v>101</v>
      </c>
      <c r="B8" s="5" t="n">
        <v>13662</v>
      </c>
      <c r="C8" s="5" t="n">
        <v>13337</v>
      </c>
    </row>
    <row r="9" spans="1:3">
      <c r="A9" s="4" t="s">
        <v>102</v>
      </c>
      <c r="B9" s="5" t="n">
        <v>28323</v>
      </c>
      <c r="C9" s="5" t="n">
        <v>34540</v>
      </c>
    </row>
    <row r="10" spans="1:3">
      <c r="A10" s="4" t="s">
        <v>103</v>
      </c>
      <c r="B10" s="5" t="n">
        <v>5481</v>
      </c>
      <c r="C10" s="5" t="n">
        <v>6866</v>
      </c>
    </row>
    <row r="11" spans="1:3">
      <c r="A11" s="4" t="s">
        <v>104</v>
      </c>
      <c r="B11" s="5" t="n">
        <v>-41823</v>
      </c>
      <c r="C11" s="5" t="n">
        <v>-223381</v>
      </c>
    </row>
    <row r="12" spans="1:3">
      <c r="A12" s="4" t="s">
        <v>105</v>
      </c>
      <c r="B12" s="5" t="n">
        <v>2</v>
      </c>
      <c r="C12" s="5" t="n">
        <v>2043</v>
      </c>
    </row>
    <row r="13" spans="1:3">
      <c r="A13" s="4" t="s">
        <v>106</v>
      </c>
      <c r="B13" s="5" t="n">
        <v>-37793</v>
      </c>
      <c r="C13" s="5" t="n">
        <v>22902</v>
      </c>
    </row>
    <row r="14" spans="1:3">
      <c r="A14" s="3" t="s">
        <v>107</v>
      </c>
    </row>
    <row r="15" spans="1:3">
      <c r="A15" s="4" t="s">
        <v>108</v>
      </c>
      <c r="B15" s="5" t="n">
        <v>-50132</v>
      </c>
      <c r="C15" s="5" t="n">
        <v>15820</v>
      </c>
    </row>
    <row r="16" spans="1:3">
      <c r="A16" s="4" t="s">
        <v>109</v>
      </c>
      <c r="B16" s="5" t="n">
        <v>-48525</v>
      </c>
      <c r="C16" s="5" t="n">
        <v>-23656</v>
      </c>
    </row>
    <row r="17" spans="1:3">
      <c r="A17" s="4" t="s">
        <v>110</v>
      </c>
      <c r="B17" s="5" t="n">
        <v>-72402</v>
      </c>
      <c r="C17" s="5" t="n">
        <v>-80772</v>
      </c>
    </row>
    <row r="18" spans="1:3">
      <c r="A18" s="4" t="s">
        <v>111</v>
      </c>
      <c r="B18" s="5" t="n">
        <v>-30679</v>
      </c>
      <c r="C18" s="5" t="n">
        <v>-27157</v>
      </c>
    </row>
    <row r="19" spans="1:3">
      <c r="A19" s="4" t="s">
        <v>112</v>
      </c>
      <c r="B19" s="5" t="n">
        <v>16449</v>
      </c>
      <c r="C19" s="5" t="n">
        <v>21049</v>
      </c>
    </row>
    <row r="20" spans="1:3">
      <c r="A20" s="4" t="s">
        <v>113</v>
      </c>
      <c r="B20" s="5" t="n">
        <v>27286</v>
      </c>
      <c r="C20" s="5" t="n">
        <v>63709</v>
      </c>
    </row>
    <row r="21" spans="1:3">
      <c r="A21" s="4" t="s">
        <v>114</v>
      </c>
      <c r="B21" s="5" t="n">
        <v>-5632</v>
      </c>
      <c r="C21" s="5" t="n">
        <v>20738</v>
      </c>
    </row>
    <row r="22" spans="1:3">
      <c r="A22" s="4" t="s">
        <v>115</v>
      </c>
      <c r="B22" s="5" t="n">
        <v>-454374</v>
      </c>
      <c r="C22" s="5" t="n">
        <v>-181650</v>
      </c>
    </row>
    <row r="23" spans="1:3">
      <c r="A23" s="3" t="s">
        <v>116</v>
      </c>
    </row>
    <row r="24" spans="1:3">
      <c r="A24" s="4" t="s">
        <v>117</v>
      </c>
      <c r="B24" s="5" t="n">
        <v>-5109</v>
      </c>
      <c r="C24" s="5" t="n">
        <v>-32645</v>
      </c>
    </row>
    <row r="25" spans="1:3">
      <c r="A25" s="4" t="s">
        <v>118</v>
      </c>
      <c r="B25" s="5" t="n">
        <v>5012</v>
      </c>
      <c r="C25" s="5" t="n">
        <v>0</v>
      </c>
    </row>
    <row r="26" spans="1:3">
      <c r="A26" s="4" t="s">
        <v>119</v>
      </c>
      <c r="B26" s="5" t="n">
        <v>-136620</v>
      </c>
      <c r="C26" s="5" t="n">
        <v>-123705</v>
      </c>
    </row>
    <row r="27" spans="1:3">
      <c r="A27" s="4" t="s">
        <v>120</v>
      </c>
      <c r="B27" s="5" t="n">
        <v>60254</v>
      </c>
      <c r="C27" s="5" t="n">
        <v>595840</v>
      </c>
    </row>
    <row r="28" spans="1:3">
      <c r="A28" s="4" t="s">
        <v>121</v>
      </c>
      <c r="B28" s="5" t="n">
        <v>-1961</v>
      </c>
      <c r="C28" s="5" t="n">
        <v>-2611</v>
      </c>
    </row>
    <row r="29" spans="1:3">
      <c r="A29" s="4" t="s">
        <v>122</v>
      </c>
      <c r="B29" s="5" t="n">
        <v>-2848</v>
      </c>
      <c r="C29" s="5" t="n">
        <v>-19</v>
      </c>
    </row>
    <row r="30" spans="1:3">
      <c r="A30" s="4" t="s">
        <v>123</v>
      </c>
      <c r="B30" s="5" t="n">
        <v>-81272</v>
      </c>
      <c r="C30" s="5" t="n">
        <v>436860</v>
      </c>
    </row>
    <row r="31" spans="1:3">
      <c r="A31" s="3" t="s">
        <v>124</v>
      </c>
    </row>
    <row r="32" spans="1:3">
      <c r="A32" s="4" t="s">
        <v>125</v>
      </c>
      <c r="B32" s="5" t="n">
        <v>3125</v>
      </c>
      <c r="C32" s="5" t="n">
        <v>0</v>
      </c>
    </row>
    <row r="33" spans="1:3">
      <c r="A33" s="4" t="s">
        <v>126</v>
      </c>
      <c r="B33" s="5" t="n">
        <v>-25761</v>
      </c>
      <c r="C33" s="5" t="n">
        <v>-1157</v>
      </c>
    </row>
    <row r="34" spans="1:3">
      <c r="A34" s="4" t="s">
        <v>127</v>
      </c>
      <c r="B34" s="5" t="n">
        <v>0</v>
      </c>
      <c r="C34" s="5" t="n">
        <v>800</v>
      </c>
    </row>
    <row r="35" spans="1:3">
      <c r="A35" s="4" t="s">
        <v>128</v>
      </c>
      <c r="B35" s="5" t="n">
        <v>-3470</v>
      </c>
      <c r="C35" s="5" t="n">
        <v>-2181</v>
      </c>
    </row>
    <row r="36" spans="1:3">
      <c r="A36" s="4" t="s">
        <v>129</v>
      </c>
      <c r="B36" s="5" t="n">
        <v>-28271</v>
      </c>
      <c r="C36" s="5" t="n">
        <v>-72657</v>
      </c>
    </row>
    <row r="37" spans="1:3">
      <c r="A37" s="4" t="s">
        <v>122</v>
      </c>
      <c r="B37" s="5" t="n">
        <v>-1202</v>
      </c>
      <c r="C37" s="5" t="n">
        <v>-1118</v>
      </c>
    </row>
    <row r="38" spans="1:3">
      <c r="A38" s="4" t="s">
        <v>130</v>
      </c>
      <c r="B38" s="5" t="n">
        <v>-55579</v>
      </c>
      <c r="C38" s="5" t="n">
        <v>-76313</v>
      </c>
    </row>
    <row r="39" spans="1:3">
      <c r="A39" s="4" t="s">
        <v>131</v>
      </c>
      <c r="B39" s="5" t="n">
        <v>6660</v>
      </c>
      <c r="C39" s="5" t="n">
        <v>278</v>
      </c>
    </row>
    <row r="40" spans="1:3">
      <c r="A40" s="4" t="s">
        <v>132</v>
      </c>
      <c r="B40" s="5" t="n">
        <v>-584565</v>
      </c>
      <c r="C40" s="5" t="n">
        <v>179175</v>
      </c>
    </row>
    <row r="41" spans="1:3">
      <c r="A41" s="4" t="s">
        <v>133</v>
      </c>
      <c r="B41" s="5" t="n">
        <v>845030</v>
      </c>
      <c r="C41" s="5" t="n">
        <v>772678</v>
      </c>
    </row>
    <row r="42" spans="1:3">
      <c r="A42" s="4" t="s">
        <v>134</v>
      </c>
      <c r="B42" s="5" t="n">
        <v>260465</v>
      </c>
      <c r="C42" s="5" t="n">
        <v>951853</v>
      </c>
    </row>
    <row r="43" spans="1:3">
      <c r="A43" s="3" t="s">
        <v>135</v>
      </c>
    </row>
    <row r="44" spans="1:3">
      <c r="A44" s="4" t="s">
        <v>136</v>
      </c>
      <c r="B44" s="5" t="n">
        <v>876000</v>
      </c>
      <c r="C44" s="5" t="n">
        <v>873701</v>
      </c>
    </row>
    <row r="45" spans="1:3">
      <c r="A45" s="4" t="s">
        <v>137</v>
      </c>
      <c r="B45" s="7" t="n">
        <v>24732</v>
      </c>
      <c r="C45" s="7" t="n">
        <v>277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7:23:53Z</dcterms:created>
  <dcterms:modified xmlns:dcterms="http://purl.org/dc/terms/" xmlns:xsi="http://www.w3.org/2001/XMLSchema-instance" xsi:type="dcterms:W3CDTF">2017-08-03T07:23:53Z</dcterms:modified>
</cp:coreProperties>
</file>